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Employee Benefits" sheetId="16" state="visible" r:id="rId16"/>
    <sheet xmlns:r="http://schemas.openxmlformats.org/officeDocument/2006/relationships" name="Product Warranti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Basis of Presentation Basis of " sheetId="25" state="visible" r:id="rId25"/>
    <sheet xmlns:r="http://schemas.openxmlformats.org/officeDocument/2006/relationships" name="Acquisitions (Tables)" sheetId="26" state="visible" r:id="rId26"/>
    <sheet xmlns:r="http://schemas.openxmlformats.org/officeDocument/2006/relationships" name="Restricted Cash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Investments (Tables)" sheetId="31" state="visible" r:id="rId31"/>
    <sheet xmlns:r="http://schemas.openxmlformats.org/officeDocument/2006/relationships" name="Employee Benefits (Tables)" sheetId="32" state="visible" r:id="rId32"/>
    <sheet xmlns:r="http://schemas.openxmlformats.org/officeDocument/2006/relationships" name="Product Warranti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Basis of Presentation - Plant C" sheetId="40" state="visible" r:id="rId40"/>
    <sheet xmlns:r="http://schemas.openxmlformats.org/officeDocument/2006/relationships" name="Basis of Presentation - VIE (De" sheetId="41" state="visible" r:id="rId41"/>
    <sheet xmlns:r="http://schemas.openxmlformats.org/officeDocument/2006/relationships" name="Acquisitions - Corporate and Ot" sheetId="42" state="visible" r:id="rId42"/>
    <sheet xmlns:r="http://schemas.openxmlformats.org/officeDocument/2006/relationships" name="Restricted Cash (Details)" sheetId="43" state="visible" r:id="rId43"/>
    <sheet xmlns:r="http://schemas.openxmlformats.org/officeDocument/2006/relationships" name="Inventories (Details)" sheetId="44" state="visible" r:id="rId44"/>
    <sheet xmlns:r="http://schemas.openxmlformats.org/officeDocument/2006/relationships" name="Leases - Supplemental Balance S" sheetId="45" state="visible" r:id="rId45"/>
    <sheet xmlns:r="http://schemas.openxmlformats.org/officeDocument/2006/relationships" name="Leases - ROU Assets by Segment " sheetId="46" state="visible" r:id="rId46"/>
    <sheet xmlns:r="http://schemas.openxmlformats.org/officeDocument/2006/relationships" name="Leases - Lease cost (Details)" sheetId="47" state="visible" r:id="rId47"/>
    <sheet xmlns:r="http://schemas.openxmlformats.org/officeDocument/2006/relationships" name="Leases - Supplemental Lease Dis" sheetId="48" state="visible" r:id="rId48"/>
    <sheet xmlns:r="http://schemas.openxmlformats.org/officeDocument/2006/relationships" name="Leases - Future Minimum Lease P"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Investments - Components (Detai" sheetId="52" state="visible" r:id="rId52"/>
    <sheet xmlns:r="http://schemas.openxmlformats.org/officeDocument/2006/relationships" name="Investments - Unrealized Gains " sheetId="53" state="visible" r:id="rId53"/>
    <sheet xmlns:r="http://schemas.openxmlformats.org/officeDocument/2006/relationships" name="Investments - Sales and Maturit" sheetId="54" state="visible" r:id="rId54"/>
    <sheet xmlns:r="http://schemas.openxmlformats.org/officeDocument/2006/relationships" name="Employee Benefits - Pension (De" sheetId="55" state="visible" r:id="rId55"/>
    <sheet xmlns:r="http://schemas.openxmlformats.org/officeDocument/2006/relationships" name="Employee Benefits Employee Bene" sheetId="56" state="visible" r:id="rId56"/>
    <sheet xmlns:r="http://schemas.openxmlformats.org/officeDocument/2006/relationships" name="Product Warranties (Details)" sheetId="57" state="visible" r:id="rId57"/>
    <sheet xmlns:r="http://schemas.openxmlformats.org/officeDocument/2006/relationships" name="Stock-Based Compensation - Expe" sheetId="58" state="visible" r:id="rId58"/>
    <sheet xmlns:r="http://schemas.openxmlformats.org/officeDocument/2006/relationships" name="Stock-Based Compensation - Stoc" sheetId="59" state="visible" r:id="rId59"/>
    <sheet xmlns:r="http://schemas.openxmlformats.org/officeDocument/2006/relationships" name="Stock-Based Compensation - SARs" sheetId="60" state="visible" r:id="rId60"/>
    <sheet xmlns:r="http://schemas.openxmlformats.org/officeDocument/2006/relationships" name="Stock-Based Compensation - Rest" sheetId="61" state="visible" r:id="rId61"/>
    <sheet xmlns:r="http://schemas.openxmlformats.org/officeDocument/2006/relationships" name="Stock-Based Compensation - Perf" sheetId="62" state="visible" r:id="rId62"/>
    <sheet xmlns:r="http://schemas.openxmlformats.org/officeDocument/2006/relationships" name="Accumulated Other Comprehensi_3" sheetId="63" state="visible" r:id="rId63"/>
    <sheet xmlns:r="http://schemas.openxmlformats.org/officeDocument/2006/relationships" name="Revenue Recognition - Disaggreg" sheetId="64" state="visible" r:id="rId64"/>
    <sheet xmlns:r="http://schemas.openxmlformats.org/officeDocument/2006/relationships" name="Revenue Recognition - Additiona" sheetId="65" state="visible" r:id="rId65"/>
    <sheet xmlns:r="http://schemas.openxmlformats.org/officeDocument/2006/relationships" name="Segment Information - Reportabl" sheetId="66" state="visible" r:id="rId66"/>
    <sheet xmlns:r="http://schemas.openxmlformats.org/officeDocument/2006/relationships" name="Segment Information - Income St" sheetId="67" state="visible" r:id="rId67"/>
    <sheet xmlns:r="http://schemas.openxmlformats.org/officeDocument/2006/relationships" name="Income Taxes (Details)" sheetId="68" state="visible" r:id="rId68"/>
    <sheet xmlns:r="http://schemas.openxmlformats.org/officeDocument/2006/relationships" name="Earnings per Share - Reconcilia" sheetId="69" state="visible" r:id="rId69"/>
    <sheet xmlns:r="http://schemas.openxmlformats.org/officeDocument/2006/relationships" name="Earnings per Share - Antidiluti" sheetId="70" state="visible" r:id="rId70"/>
    <sheet xmlns:r="http://schemas.openxmlformats.org/officeDocument/2006/relationships" name="Fair Value Measurements - Hiera" sheetId="71" state="visible" r:id="rId71"/>
    <sheet xmlns:r="http://schemas.openxmlformats.org/officeDocument/2006/relationships" name="Fair Value Measurements - Level" sheetId="72" state="visible" r:id="rId72"/>
  </sheets>
  <definedNames/>
  <calcPr calcId="124519" fullCalcOnLoad="1"/>
</workbook>
</file>

<file path=xl/sharedStrings.xml><?xml version="1.0" encoding="utf-8"?>
<sst xmlns="http://schemas.openxmlformats.org/spreadsheetml/2006/main" uniqueCount="664">
  <si>
    <t>Document and Entity Information - shares</t>
  </si>
  <si>
    <t>6 Months Ended</t>
  </si>
  <si>
    <t>Oct. 26, 2019</t>
  </si>
  <si>
    <t>Nov. 13, 2019</t>
  </si>
  <si>
    <t>Cover page.</t>
  </si>
  <si>
    <t>Document Type</t>
  </si>
  <si>
    <t>10-Q</t>
  </si>
  <si>
    <t>Document Quarterly Report</t>
  </si>
  <si>
    <t>true</t>
  </si>
  <si>
    <t>Document Period End Date</t>
  </si>
  <si>
    <t>Oct. 26,
		2019</t>
  </si>
  <si>
    <t>Document Transition Report</t>
  </si>
  <si>
    <t>false</t>
  </si>
  <si>
    <t>Entity File Number</t>
  </si>
  <si>
    <t>1-9656</t>
  </si>
  <si>
    <t>Entity Registrant Name</t>
  </si>
  <si>
    <t>LA-Z-BOY INCORPORATED</t>
  </si>
  <si>
    <t>Entity Incorporation, State or Country Code</t>
  </si>
  <si>
    <t>MI</t>
  </si>
  <si>
    <t>Entity Tax Identification Number</t>
  </si>
  <si>
    <t>38-0751137</t>
  </si>
  <si>
    <t>Entity Address, Address Line One</t>
  </si>
  <si>
    <t>One La-Z-Boy Drive,</t>
  </si>
  <si>
    <t>Entity Address, City or Town</t>
  </si>
  <si>
    <t>Monroe,</t>
  </si>
  <si>
    <t>Entity Address, State or Province</t>
  </si>
  <si>
    <t>Entity Address, Postal Zip Code</t>
  </si>
  <si>
    <t>48162-5138</t>
  </si>
  <si>
    <t>City Area Code</t>
  </si>
  <si>
    <t>734</t>
  </si>
  <si>
    <t>Local Phone Number</t>
  </si>
  <si>
    <t>242-1444</t>
  </si>
  <si>
    <t>Title of 12(b) Security</t>
  </si>
  <si>
    <t>Common Stock, $1.00 Par Value</t>
  </si>
  <si>
    <t>Trading Symbol</t>
  </si>
  <si>
    <t>LZ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7131</t>
  </si>
  <si>
    <t>Current Fiscal Year End Date</t>
  </si>
  <si>
    <t>--04-27</t>
  </si>
  <si>
    <t>Document Fiscal Year Focus</t>
  </si>
  <si>
    <t>2020</t>
  </si>
  <si>
    <t>Document Fiscal Period Focus</t>
  </si>
  <si>
    <t>Q2</t>
  </si>
  <si>
    <t>Amendment Flag</t>
  </si>
  <si>
    <t>CONSOLIDATED STATEMENT OF INCOME - USD ($) shares in Thousands, $ in Thousands</t>
  </si>
  <si>
    <t>3 Months Ended</t>
  </si>
  <si>
    <t>Oct. 27, 2018</t>
  </si>
  <si>
    <t>Income Statement [Abstract]</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CONSOLIDATED STATEMENT OF COMPREHENSIVE INCOME - USD ($) $ in Thousands</t>
  </si>
  <si>
    <t>Statement of Comprehensive Income [Abstract]</t>
  </si>
  <si>
    <t>Other comprehensive income (loss)</t>
  </si>
  <si>
    <t>Currency translation adjustment</t>
  </si>
  <si>
    <t>Change in fair value of cash flow hedges, net of tax</t>
  </si>
  <si>
    <t>Net unrealized gain on marketable securities, net of tax</t>
  </si>
  <si>
    <t>Net pension amortization, net of tax</t>
  </si>
  <si>
    <t>Total other comprehensive income (loss)</t>
  </si>
  <si>
    <t>Total comprehensive income before allocation to noncontrolling interests</t>
  </si>
  <si>
    <t>Comprehensive income attributable to noncontrolling interests</t>
  </si>
  <si>
    <t>Comprehensive income attributable to La-Z-Boy Incorporated</t>
  </si>
  <si>
    <t>CONSOLIDATED BALANCE SHEET - USD ($) $ in Thousands</t>
  </si>
  <si>
    <t>Apr. 27, 2019</t>
  </si>
  <si>
    <t>Current assets</t>
  </si>
  <si>
    <t>Cash and equivalents</t>
  </si>
  <si>
    <t>Restricted cash</t>
  </si>
  <si>
    <t>Receivables, net of allowance of $2,273 at 10/26/19 and $2,180 at 4/27/19</t>
  </si>
  <si>
    <t>Inventories, net</t>
  </si>
  <si>
    <t>Other current assets</t>
  </si>
  <si>
    <t>Total current assets</t>
  </si>
  <si>
    <t>Property, plant and equipment, net</t>
  </si>
  <si>
    <t>Goodwill</t>
  </si>
  <si>
    <t>Other intangible assets, net</t>
  </si>
  <si>
    <t>Deferred income taxes – long-term</t>
  </si>
  <si>
    <t>Right of use lease asset</t>
  </si>
  <si>
    <t>Other long-term assets, net</t>
  </si>
  <si>
    <t>Total assets</t>
  </si>
  <si>
    <t>Current liabilities</t>
  </si>
  <si>
    <t>Current portion of long-term debt</t>
  </si>
  <si>
    <t>Accounts payable</t>
  </si>
  <si>
    <t>Lease liability, short-term</t>
  </si>
  <si>
    <t>Accrued expenses and other current liabilities</t>
  </si>
  <si>
    <t>Total current liabilities</t>
  </si>
  <si>
    <t>Long-term debt</t>
  </si>
  <si>
    <t>Lease liability, long-term</t>
  </si>
  <si>
    <t>Other long-term liabilities</t>
  </si>
  <si>
    <t>Shareholders' equity</t>
  </si>
  <si>
    <t>Preferred shares – 5,000 authorized; none issued</t>
  </si>
  <si>
    <t>Common shares, $1 par value – 150,000 authorized; 46,439 outstanding at 10/26/19 and 46,955 outstanding at 4/27/19</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 in Thousands</t>
  </si>
  <si>
    <t>Receivables, allowance</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Gain on disposal of assets</t>
  </si>
  <si>
    <t>Change in deferred taxes</t>
  </si>
  <si>
    <t>Provision for doubtful accounts</t>
  </si>
  <si>
    <t>Depreciation and amortization</t>
  </si>
  <si>
    <t>Equity-based compensation expense</t>
  </si>
  <si>
    <t>Pension plan contributions</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Proceeds from insurance</t>
  </si>
  <si>
    <t>Capital expenditures</t>
  </si>
  <si>
    <t>Purchases of investments</t>
  </si>
  <si>
    <t>Proceeds from sales of investments</t>
  </si>
  <si>
    <t>Acquisitions</t>
  </si>
  <si>
    <t>Net cash used for investing activities</t>
  </si>
  <si>
    <t>Cash flows from financing activities</t>
  </si>
  <si>
    <t>Net proceeds from credit facility</t>
  </si>
  <si>
    <t>Payments on debt and finance lease liabilities</t>
  </si>
  <si>
    <t>Stock issued for stock and employee benefit plans, net of shares withheld for taxes</t>
  </si>
  <si>
    <t>Purchases of common stock</t>
  </si>
  <si>
    <t>Dividends paid</t>
  </si>
  <si>
    <t>Net cash (used for) provided by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Total</t>
  </si>
  <si>
    <t>Common Shares</t>
  </si>
  <si>
    <t>Capital in Excess of Par Value</t>
  </si>
  <si>
    <t>Retained Earnings</t>
  </si>
  <si>
    <t>Accumulated Other Comprehensive Income (Loss)</t>
  </si>
  <si>
    <t>Non-Controlling Interests</t>
  </si>
  <si>
    <t>Beginning balance at Apr. 28, 2018</t>
  </si>
  <si>
    <t>Increase (Decrease) in Stockholders' Equity</t>
  </si>
  <si>
    <t>Net income (loss)</t>
  </si>
  <si>
    <t>Stock issued for stock and employee benefit plans, net of cancellations and withholding tax</t>
  </si>
  <si>
    <t>Purchases of shares of common stock</t>
  </si>
  <si>
    <t>Stock option and restricted stock expense</t>
  </si>
  <si>
    <t>Cumulative effect adjustment, net of tax | ASU 2016-01 - Investments</t>
  </si>
  <si>
    <t>Dividends declared and paid</t>
  </si>
  <si>
    <t>Ending balance at Jul. 28, 2018</t>
  </si>
  <si>
    <t>Cumulative effect adjustment, net of tax</t>
  </si>
  <si>
    <t>Ending balance at Oct. 27, 2018</t>
  </si>
  <si>
    <t>Beginning balance at Jul. 28, 2018</t>
  </si>
  <si>
    <t>Dividends declared not paid</t>
  </si>
  <si>
    <t>Beginning balance at Apr. 27, 2019</t>
  </si>
  <si>
    <t>Cumulative effect adjustment, net of tax | ASU 2016-02 - Lease</t>
  </si>
  <si>
    <t>[1]</t>
  </si>
  <si>
    <t>Reclassification of certain income tax effects | ASU 2018-02</t>
  </si>
  <si>
    <t>[2]</t>
  </si>
  <si>
    <t>Ending balance at Jul. 27, 2019</t>
  </si>
  <si>
    <t>Ending balance at Oct. 26, 2019</t>
  </si>
  <si>
    <t>Beginning balance at Jul. 27, 2019</t>
  </si>
  <si>
    <t>Cumulative effect adjustment of deferred gains on prior sale/leaseback transactions as a result of adopting ASU 2016-02.</t>
  </si>
  <si>
    <t>Income tax effects of the Tax Cuts and Jobs Act are reclassified from Accumulated Other Comprehensive Income ("AOCI") to retained earnings due to the adoption of ASU 2018-02.</t>
  </si>
  <si>
    <t>CONSOLIDATED STATEMENT OF CHANGES IN EQUITY (Parenthetical) - $ / shares</t>
  </si>
  <si>
    <t>Jul. 27, 2019</t>
  </si>
  <si>
    <t>Jul. 28, 2018</t>
  </si>
  <si>
    <t>Dividends declared (in dollars per share)</t>
  </si>
  <si>
    <t>Dividends paid (in dollars per share)</t>
  </si>
  <si>
    <t>Shares purchased (in shares)</t>
  </si>
  <si>
    <t>Basis of Presentation</t>
  </si>
  <si>
    <t>Organization, Consolidation and Presentation of Financial Statements [Abstract]</t>
  </si>
  <si>
    <t>Basis of Presentation ​ The accompanying consolidated financial statements include the consolidated accounts of La-Z-Boy Incorporated and our majority-owned subsidiaries. We derived the April 27, 2019 , balance sheet from our audited financial statements. We prepared the interim financial information in conformity with generally accepted accounting principles, which we applied on a basis consistent with those reflected in our fiscal 2019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5, 2020.​ To further strengthen our supply chain footprint, on August 8, 2019, we announced our plan to close our Redlands, California upholstered furniture manufacturing facility and move production to available capacity at our other North American facilities. In addition, we are transitioning the leather cut-and-sew operation from the Newton, Mississippi upholstered furniture manufacturing plant to another North American-based cut-and-sew facility. The company’s Redlands upholstered furniture plant employed about 350 people, accounted for approximately 10% of the La-Z-Boy branded business total upholstery production and manufactured recliners, motion sofas and classics (high-leg recliners). Production has ceased at the Redlands plant as of the end of the second quarter of fiscal 2020. The move of the Newton leather cut-and-sew operation is expected to fully transition by the end of the third quarter of fiscal 2020 and will impact about 105 of the 525 employees at that location. The Redlands facility, which is approximately 200,000 square feet, has been idled and marketed for sale. ​ As a part of our supply chain optimization initiative, we may incur expenses that qualify as exit and disposal costs under ASC 420, Exit or Disposal Cost Obligations. Other expenses that are an integral component of, and directly attributable to, restructuring activities do not qualify as exit and disposal costs, such as accelerated depreciation, asset impairments and other incremental costs. In the first six months of fiscal 2020, we recognized pre-tax expenses associated with this initiative of $4.3 million within cost of sales. These costs do not qualify as exit and disposal costs under ASC 420.​ At October 26, 2019 , we owned preferred shares of two privately-held companies, both of which are variable interest entities. We also hold a warrant to purchase common shares of one of these companies. We have not consolidated the results of either of these companies in our financial statements because we do not have the power to direct those activities that most significantly impact the economic performance of either of these companies and, therefore, are not the primary beneficiary.​ Accounting pronouncement adopted in fiscal 2020 Each accounting standards update (“ASUs”) adopted below had a significant impact on our accounting policies and/or our consolidated financial statements and related disclosures.​ In February 2016, the FASB issued ASU 2016-02, Leases (Topic 842), requiring lessees to record all operating leases on their balance sheet. Under this standard, the lessee is required to record an asset for the right to use the underlying asset for the lease term and a corresponding liability for the contractual lease payments. We have adopted this standard in the first quarter of fiscal 2020 using the modified retrospective approach. See Note 5 for further information. ​ The following table summarizes additional ASUs which were adopted in fiscal 2020 , but did not have a material impact on our accounting policies or our consolidated financial statements and related disclosures.​ ASU Description ASU 2017-06 Plan Accounting: Defined Benefit Pension Plans (Topic 960), Defined Contribution Pension Plans (Topic 962), Health and Welfare Benefit Plans (Topic 965): Employee Benefit Plan Master Trust Reporting (a consensus of the Emerging Issues Task Force) ASU 2017-12 Targeted Improvements to Accounting for Hedging Activities ASU 2018-02 Income Statement – Reporting Comprehensive Income: Reclassification of Certain Tax Effects from Accumulated Other Comprehensive Income ASU 2018-07 Compensation – Stock Compensation (Topic 718): Improvements to Nonemployee Share-Based Payment Accounting ASU 2018-13 Fair Value Measurement – Disclosure Framework – Changes to the Disclosure Requirements for Fair Value Measurements ASU 2018-16 Derivatives and Hedging (Topic 815): Inclusion of the Secured Overnight Financing Rate (SOFR) Overnight Index Swap (OIS) Rate as a Benchmark Interest Rate for Hedge Accounting Purposes ​ Accounting pronouncements not yet adopted ​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Fiscal 2021 ASU 2018-14 Compensation – Retirement benefits – Defined Benefit Plans – General – Changes to the Disclosure Requirements for Defined Benefit Plans Fiscal 2022</t>
  </si>
  <si>
    <t>Business Combinations [Abstract]</t>
  </si>
  <si>
    <t>Acquisitions ​ We did not complete any acquisitions during the six months ended October 26, 2019 . ​ Joybird acquisition ​ On July 30, 2018, we completed our acquisition of Stitch Industries, Inc. ("Joybird"), an e-commerce retailer and manufacturer of upholstered furniture, for guaranteed cash payments of $75 million , which was subject to a working capital adjustment of $2.5 million . We received the working capital adjustment during the third quarter of fiscal 2019 from amounts placed in escrow at the time of the closing of the transaction. We acquired Joybird to better position ourselves for growth in the online selling environment and increase our visibility with millennial and Gen X consumers, while simultaneously leveraging our supply chain assets.​ The guaranteed payments include a closing date cash payment of $37.5 million in purchase price consideration (net of the working capital adjustment), $7.5 million in prepaid compensation, and the assumption of $5.0 million of liabilities that will be paid within two years following the acquisition. The remaining $25 million will​ be paid in five annual installments of $5 million on the anniversary date of the acquisition, the first of which was paid in the first quarter of fiscal 2020. The merger agreement also includes two future earn-out opportunities based on Joybird’s financial performance in fiscal 2021 and fiscal 2023.​ The $7.5 million of prepaid compensation relates to the retention of the four Joybird founders, now our employees, each of whom will forfeit proportional amounts if one or more of them resigns in the two years following the acquisition. We are amortizing the $7.5 million to selling, general &amp; administrative ("SG&amp;A") expense over the two-year retention period on a straight-line basis. In addition to the guaranteed cash payments of $75 million , we recorded a contingent consideration liability on the date of acquisition of $7.5 million , which reflects the fair value of the earn-out opportunities as of the date of acquisition. We also recorded a finite-lived intangible asset of $6.4 million reflecting the fair value of the acquired Joybird ® trade name, which we are amortizing to SG&amp;A expense on a straight-line basis over its useful life of eight years . The undiscounted range of the contingent consideration is zero to $65 million and is based on sales and profitability of Joybird in fiscal 2021 and fiscal 2023. Subsequent adjustments to the fair value of the contingent consideration will impact SG&amp;A expense in our consolidated statement of income.​ We recorded $78.8 million of goodwill related to the Joybird acquisition, related primarily to synergies we expect from the integration of the acquisition and the anticipated future benefits of these synergies. The finite-lived intangible asset and goodwill asset for Joybird are not deductible for federal income tax purposes. We included the Joybird operating segment in our other business activities which we report within our Corporate and Other reportable segment. ​ The following table summarizes the purchase price allocation for Joybird at the date of acquisition:​ (Unaudited, amounts in thousands) Joybird Acquisition Fair value of consideration: ​ Cash (paid at closing) $ 37,482 Guaranteed payment 22,489 Acquisition earn-out 7,500 Assumption of liability 5,000 Working capital adjustment (2,486 ) Total fair value of consideration 69,985 ​ Amounts recognized for assets acquired and liabilities assumed: Inventory 5,258 Other current assets 3,733 Property, plant and equipment 2,057 Finite-lived tradename 6,400 Other long-term assets 3,647 Accounts payable (8,222 ) Customer deposits (13,904 ) Other current liabilities (7,681 ) Other long-term liabilities (150 ) Total identifiable net liabilities acquired (8,862 ) ​ Goodwill $ 78,847 ​</t>
  </si>
  <si>
    <t>Restricted Cash</t>
  </si>
  <si>
    <t>Cash and Cash Equivalents [Abstract]</t>
  </si>
  <si>
    <t>Restricted Cash ​ We have restricted cash on deposit with a bank as collateral for certain letters of credit. All of our letters of credit have maturity dates within the next twelve months, but we expect to renew some of these letters of credit when they mature.​ (Unaudited, amounts in thousands) 10/26/19 10/27/18 Cash and cash equivalents $ 117,569 $ 93,867 Restricted cash 1,972 2,001 Total cash, cash equivalents and restricted cash $ 119,541 $ 95,868</t>
  </si>
  <si>
    <t>Inventories</t>
  </si>
  <si>
    <t>Inventory Disclosure [Abstract]</t>
  </si>
  <si>
    <t>Inventories ​ A summary of inventories is as follows:​ (Unaudited, amounts in thousands) 10/26/19 4/27/19 Raw materials $ 95,842 $ 90,359 Work in process 13,913 13,728 Finished goods 117,035 114,478 FIFO inventories 226,790 218,565 Excess of FIFO over LIFO (21,666 ) (21,666 ) Total inventories $ 205,124 $ 196,899</t>
  </si>
  <si>
    <t>Leases</t>
  </si>
  <si>
    <t>Leases [Abstract]</t>
  </si>
  <si>
    <t>Leases ​ During the first quarter of fiscal 2020, we adopted ASU 2016-02, Leases (Topic 842) and all related amendments. The guidance requires lessees to recognize substantially all leases on their balance sheet as a right-of-use (“ROU”) asset and a lease liability.​ The Company leases real estate for retail stores, distribution centers, warehouses, plants, showrooms and office space. We also have equipment leases for tractors/trailers, IT and office equipment and vehicles. We determine if a contract contains a lease at inception based on our right to control the use of an identified asset and our right to obtain substantially all of the economic benefits from the use of that identified asset. Most of our real estate leases include options to renew or terminate early. We assess these options to determine if we are reasonably certain of exercising these options based on all relevant economic and financial factors. Any options that meet this criteria are included in the lease term at lease commencement.​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The Company has elected to apply the practical expedients permitted under transition guidance to forgo the restatement of comparative periods and to not reassess leases entered into prior to adoption. In addition, we have elected the practical expedient to not separate lease and non-lease components when determining the ROU asset and lease liability. We have also made an accounting policy election to not recognize an ROU asset and lease liability on the balance sheet for those leases with an initial term of one year or less and instead, such liabilities will be expensed on a straight-line basis over the lease term.​ Supplemental balance sheet information related to leases:​ (Unaudited, amounts in thousands) 10/26/19 Operating leases ​ ROU assets $ 302,224 Lease liabilities, short-term 63,945 Lease liabilities, long-term 252,456 Finance leases ROU assets $ 76 Lease liabilities, short-term 79 Lease liabilities, long-term — ​ The ROU assets by segment are as follows:​ (Unaudited, amounts in thousands) 10/26/19 Upholstery $ 55,114 Casegoods 1,995 Retail 238,865 Corporate &amp; Other 6,326 Total ROU assets $ 302,300 ​ The components of lease cost are as follows for the respective periods ended October 26, 2019 :​ (Unaudited, amounts in thousands) Quarter Ended Six Months Ended Operating lease cost $ 19,019 $ 38,037 Financing lease cost 50 99 Short-term lease cost 26 51 Variable lease cost 54 94 Less: Sublease income (632 ) (1,260 ) Total lease cost $ 18,517 $ 37,021 ​ The following tables present supplemental lease disclosures:​ Six Months Ended October 26, 2019 (Unaudited, amounts in thousands) Operating Leases Financing Leases Cash paid for amounts included in the measurement of lease liabilities $ 38,514 $ 98 Lease liabilities arising from new ROU assets 20,442 — 10/26/19 (Unaudited, amounts in thousands) Operating Leases Financing Leases Weighted-average remaining lease term (years) 6.6 0.6 Weighted-average discount rate 3.9 % 3.9 % The following table presents our undiscounted cash flows as of October 26, 2019 , and our minimum contractual obligations on our leases as of April 27, 2019 :​ ​ 10/26/19 4/27/19 (Unaudited, amounts in thousands) Operating Leases Financing Leases Operating Leases Financing Leases Within one year $ 74,814 $ 80 $ 76,508 $ 180 After one year and within two years 65,711 — 71,544 19 After two years and within three years 52,539 — 58,763 — After three years and within four years 40,424 — 46,541 — After four years and within five years 33,358 — 36,082 — After five years 91,630 — 102,782 — Total lease payments 358,476 80 $ 392,220 $ 199 Less: Interest 42,075 1 Total lease obligations $ 316,401 $ 79 ​</t>
  </si>
  <si>
    <t>Goodwill and Other Intangible Assets</t>
  </si>
  <si>
    <t>Goodwill and Intangible Assets Disclosure [Abstract]</t>
  </si>
  <si>
    <t>Goodwill and Other Intangible Assets​ We have goodwill on our consolidated balance sheet as follows:​ Reportable Segment/Unit Related Acquisition Upholstery segment Acquisition of the wholesale business in the United Kingdom and Ireland Retail segment Acquisitions of La-Z-Boy Furniture Galleries ® stores Corporate &amp; Other Acquisition of Joybird ​ The following is a roll-forward of goodwill for the six months ended October 26, 2019 :​ (Unaudited, amounts in thousands) Upholstery Segment Retail Segment Corporate and Other Total Goodwill Balance at April 27, 2019 $ 12,148 $ 94,103 $ 79,616 $ 185,867 Acquisition adjustment — — (769 ) (769 ) Translation adjustment (82 ) 107 — 25 Balance at October 26, 2019 $ 12,066 $ 94,210 $ 78,847 $ 185,123 ​ We have intangible assets on our consolidated balance sheet as follows:​ Reportable Segment/Unit Intangible Asset Useful Life Upholstery segment Primarily acquired customer relationships from our acquisition of the wholesale business in the United Kingdom and Ireland Amortizable over useful lives that do not exceed 15 years Casegoods segment American Drew ® trade name Indefinite-lived Retail segment Reacquired rights to own and operate La-Z-Boy Furniture Galleries ® stores Indefinite-lived Corporate &amp; Other Joybird ® trade name Amortizable over eight-year useful life ​ The following is a roll-forward of our other intangible assets for the six months ended October 26, 2019 :​ (Unaudited, amounts in thousands) Indefinite- Lived Trade Names Finite- Lived Trade Name Indefinite- Lived Reacquired Rights Other Intangible Assets Total Other Intangible Assets Balance at April 27, 2019 $ 1,155 $ 5,801 $ 20,117 $ 2,834 $ 29,907 Amortization — (399 ) — (108 ) (507 ) Translation adjustment — — 80 (22 ) 58 Balance at October 26, 2019 $ 1,155 $ 5,402 $ 20,197 $ 2,704 $ 29,458 ​</t>
  </si>
  <si>
    <t>Investments</t>
  </si>
  <si>
    <t>Investments, Debt and Equity Securities [Abstract]</t>
  </si>
  <si>
    <t>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companies. Our short-term investments are included in other current assets and our long-term investments are included in other long-term assets on our consolidated balance sheet. The following summarizes our investments: (Unaudited, amounts in thousands) 10/26/19 4/27/19 Short-term investments: ​ ​ Marketable securities $ 19,703 $ 18,016 Held-to-maturity investments 3,570 3,341 Total short-term investments 23,273 21,357 Long-term investments: Marketable securities 23,758 24,085 Cost basis investments 12,479 11,979 Total long-term investments 36,237 36,064 Total investments $ 59,510 $ 57,421 ​ Investments to enhance returns on cash $ 33,187 $ 31,470 Investments to fund compensation/retirement plans 13,844 13,972 Other investments 12,479 11,979 Total investments $ 59,510 $ 57,421 The following is a summary of the unrealized gains, unrealized losses, and fair value by investment type: 10/26/19 4/27/19 (Unaudited, amounts in thousands) Gross Unrealized Gains Gross Unrealized Losses Fair Value Gross Unrealized Gains Gross Unrealized Losses Fair Value Equity securities $ 1,939 $ — $ 20,018 $ 1,841 $ — $ 19,535 Fixed income 186 (17 ) 34,477 75 (111 ) 33,217 Other 376 — 5,015 258 (13 ) 4,669 Total securities $ 2,501 $ (17 ) $ 59,510 $ 2,174 $ (124 ) $ 57,421 The following table summarizes sales of marketable securities: ​ Quarter Ended Six Months Ended (Unaudited, amounts in thousands) 10/26/19 10/27/18 10/26/19 10/27/18 Proceeds from sales $ 8,310 $ 2,992 $ 12,370 $ 7,754 Gross realized gains 181 10 187 85 Gross realized losses (86 ) (11 ) (88 ) (66 ) The following is a summary of the fair value of fixed income marketable securities, classified as available-for-sale securities, by contractual maturity: (Unaudited, amounts in thousands) 10/26/19 Within one year $ 19,860 Within two to five years 12,181 Within six to ten years 1,696 Thereafter 740 Total $ 34,477</t>
  </si>
  <si>
    <t>Employee Benefits</t>
  </si>
  <si>
    <t>Retirement Benefits [Abstract]</t>
  </si>
  <si>
    <t>Employee Benefits Pension During the fourth quarter of fiscal 2019 ,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he transfer of any remaining benefit obligations under the plan to a highly rated insurance company. During the second quarter of fiscal 2020 , we received a pre-tax refund of $1.9 million from the insurance company, representing an overpayment of the expected benefit obligations that were settled during the fourth quarter of fiscal 2019 . The refund was recorded as a component of other income (expense), net in our consolidated statement of income. There were no net periodic pension costs associated with the terminated pension plan in the quarter and six months ended October 26, 2019 . For the quarter and six months ended October 27, 2018 , net periodic pension costs were as follows: ​ Quarter Ended Six Months Ended (Unaudited, amounts in thousands) 10/27/18 10/27/18 Service cost $ 323 $ 646 Interest cost 1,116 2,232 Expected return on plan assets (1,136 ) (2,272 ) Net amortization 639 1,278 Net periodic pension cost $ 942 $ 1,884 The components of net periodic pension cost other than the service cost were included in other income (expense), net in our consolidated statement of income. Service cost was recorded in cost of sales in our consolidated statement of income. Employee Vacation Policy Changes</t>
  </si>
  <si>
    <t>Product Warranties</t>
  </si>
  <si>
    <t>Product Warranties Disclosures [Abstract]</t>
  </si>
  <si>
    <t>Product Warranties We accrue an estimated liability for product warranties when we recognize revenue on the sale of warranted products. We estimate future warranty claims on new sales based on our historical claims experience and also provide for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Upholstery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 We provide a limited lifetime warranty against defects on a majority of the products sold by Joybird, which is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 Quarter Ended Six Months Ended (Unaudited, amounts in thousands) 10/26/19 10/27/18 10/26/19 10/27/18 Balance as of the beginning of the period $ 22,836 $ 21,093 $ 22,736 $ 21,205 Acquisitions — 4,100 — 4,100 Accruals during the period 5,768 5,489 11,425 10,610 Settlements during the period (5,523 ) (5,485 ) (11,080 ) (10,718 ) Balance as of the end of the period $ 23,081 $ 25,197 $ 23,081 $ 25,197 As of October 26, 2019 and April 27, 2019 , we included $14.1 million and $13.9 million , respectively, of our product warranty liability in accrued expenses and other current liabilities on our consolidated balance sheet, and included the remainder in other long-term liabilities. We recorded accruals during the periods presented in the table above, primarily to reflect charges that relate to warranties issued during the respective periods.​</t>
  </si>
  <si>
    <t>Stock-Based Compensation</t>
  </si>
  <si>
    <t>Share-based Payment Arrangement [Abstract]</t>
  </si>
  <si>
    <t>Stock-Based Compensation The table below summarizes the total stock-based compensation expense we recognized for all outstanding grants in our consolidated statement of income: ​ Quarter Ended Six Months Ended (Unaudited, amounts in thousands) 10/26/19 10/27/18 10/26/19 10/27/18 Equity-based awards expense $ 3,032 $ 3,639 $ 4,707 $ 5,679 Liability-based awards expense 400 (300 ) 340 (134 ) Total stock-based compensation expense $ 3,432 $ 3,339 $ 5,047 $ 5,545 Stock Options. We granted 248,662 stock options to employees during the first quarter of fiscal 2020 and we have stock options outstanding from previous grants. In fiscal 2020 , we have changed the grant mix to include fewer stock options and have replaced those awards with restricted share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 with accelerated vesting upon retirement. The vesting date for retirement-eligible employees is the later of the date they meet the criteria for retirement or the end of the fiscal year in which the grant was made. We accelerate the expense for options granted to retirement-eligible employees over the vesting period, with expense recognized from the grant date through their retirement eligibility date or over the ten months following the grant date, whichever period is longer. We estimate forfeiture rates based on our employees’ forfeiture history and believe they will approximate future results.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20 using the following assumptions: (Unaudited) Fiscal 2020 grant Risk-free interest rate 2.19 % Dividend rate 1.72 % Expected life in years 5.0 Stock price volatility 34.27 % Fair value per share $ 7.94 Stock Appreciation Rights (“SARs”). We have not granted any SARs to employees since fiscal 2014, but we have SARs outstanding from the fiscal 2013 and fiscal 2014 grants. All outstanding SARs are fully vested and have a term of ten years . SARs will be paid in cash upon exercise and, accordingly, we account for SARs as liability-based awards that we re-measure to fair value at the end of each reporting period. In fiscal 2013 and fiscal 2014, we granted SARs as described in our Annual Report on Form 10-K for the fiscal year ended April 27, 2013 and April 26, 2014, respectively. As of October 26, 2019 , we had 7,149 and 14,580 SARs outstanding for the fiscal 2013 and fiscal 2014 awards, respectively. These awards have exceeded their expected life and will be re-measured to fair value based on their intrinsic value, which is the market value of our common stock on the last day of the reporting period less the exercise price, until the earlier of the exercise date or the contractual term date. At October 26, 2019 , the intrinsic value per share of the fiscal 2013 and fiscal 2014 awards were $24.08 and $16.99 , respectively. Restricted Stock . We granted 166,649 shares of restricted stock to employees during the first six months of fiscal 2020. We also have shares of restricted stock outstanding from previous grants.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awarded in the first six months of fiscal 2020 was $30.41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grant date of the award. Restricted stock awards vest at 25% per year, beginning one year from the grant date over a term of four years . Restricted Stock units. During the second quarter of fiscal 2020, we granted 28,332 restricted stock units to our non-employee directors. These restricted stock units vest when the director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the grant, which was $31.77 . Performance Shares. During the first quarter of fiscal 2020, we granted 155,605 performance-based shares. We also have performance-based share awards outstanding from previous grants. Payout of these grants depends on our financial performance ( 80% ) and a market-based condition based on the total return our shareholders receive on their investment in our stock relative to returns earned through investments in other public companies ( 20% ).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0 that vest based on attaining performance goals was $28.68 ,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net of estimated forfeitures, over the vesting period regardless of whether the market condition is ultimately satisfied. Based on the Monte Carlo model, the fair value as of the grant date of the fiscal 2020 grant of shares that vest based on market conditions was $38.75 .</t>
  </si>
  <si>
    <t>Accumulated Other Comprehensive Income (Loss), Net of Tax [Abstract]</t>
  </si>
  <si>
    <t>Accumulated Other Comprehensive Income (Loss ​) The activity in accumulated other comprehensive income (loss) for the quarters ended October 26, 2019 , and October 27, 2018 , is as follows:​ (Unaudited, amounts in thousands) Translation adjustment Change in fair value of cash flow hedge Unrealized gain (loss) on marketable securities Net pension amortization and net actuarial loss Accumulated other comprehensive loss Balance at July 27, 2019 $ 178 $ (6 ) $ 372 $ (4,272 ) $ (3,728 ) Changes before reclassifications 1,167 — 69 — 1,236 Amounts reclassified to net income — 9 (8 ) 54 55 Tax effect — (3 ) (15 ) (13 ) (31 ) Other comprehensive income (loss) attributable to La-Z-Boy Incorporated 1,167 6 46 41 1,260 Balance at October 26, 2019 $ 1,345 $ — $ 418 $ (4,231 ) $ (2,468 ) Balance at July 29, 2018 $ (573 ) $ (179 ) $ (220 ) $ (28,601 ) $ (29,573 ) Changes before reclassifications 549 140 30 — 719 Amounts reclassified to net income — 65 — 686 751 Tax effect — (50 ) (7 ) (169 ) (226 ) Other comprehensive income attributable to La-Z-Boy Incorporated 549 155 23 517 1,244 Balance at October 27, 2018 $ (24 ) $ (24 ) $ (197 ) $ (28,084 ) $ (28,329 ) ​ The activity in accumulated other comprehensive income (loss) for the six months ended October 26, 2019 , and October 27, 2018 , is as follows: (Unaudited, amounts in thousands) Translation adjustment Change in fair value of cash flow hedge Unrealized gain (loss) on marketable securities Net pension amortization and net actuarial loss Accumulated other comprehensive loss Balance at April 27, 2019 $ 50 $ 87 $ 6 $ (3,605 ) $ (3,462 ) Changes before reclassifications 1,295 — 212 — 1,507 Reclassification of certain income tax effects (1) — (97 ) 258 (708 ) (547 ) Amounts reclassified to net income — 14 (8 ) 109 115 Tax effect — (4 ) (50 ) (27 ) (81 ) Other comprehensive income (loss) attributable to La-Z-Boy Incorporated 1,295 (87 ) 412 (626 ) 994 Balance at October 26, 2019 $ 1,345 $ — $ 418 $ (4,231 ) $ (2,468 ) Balance at April 28, 2018 $ 2,388 $ 154 $ 1,376 $ (29,117 ) $ (25,199 ) Changes before reclassifications (2,412 ) (369 ) 103 — (2,678 ) Cumulative effect adjustment for investments (2) — — (1,637 ) — (1,637 ) Amounts reclassified to net income — 132 (19 ) 1,372 1,485 Tax effect — 59 (20 ) (339 ) (300 ) Other comprehensive income attributable to La-Z-Boy Incorporated (2,412 ) (178 ) (1,573 ) 1,033 (3,130 ) Balance at October 27, 2018 $ (24 ) $ (24 ) $ (197 ) $ (28,084 ) $ (28,329 ) (1) Income tax effects of the Tax Cuts and Jobs Act are reclassified from AOCI to retained earnings due to adoption of ASU 2018-02. (2)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SU 2016-01. We reclassified the unrealized gain/(loss) on marketable securities from accumulated other comprehensive loss to net income through other income (expense), net in our consolidated statement of income, reclassified the change in fair value of cash flow hedges to net income through cost of sales, and reclassified the net pension amortization to net income through other income (expense), net.​ The components of non-controlling interest were as follows:​ ​ Quarter Ended Six Months Ended (Unaudited, amounts in thousands) 10/26/19 10/27/18 10/26/19 10/27/18 Balance as of the beginning of the period $ 14,873 $ 12,455 $ 14,468 $ 13,035 Net income 311 337 230 985 Other comprehensive income 359 619 845 (609 ) Balance as of the end of the period $ 15,543 $ 13,411 $ 15,543 $ 13,411 ​</t>
  </si>
  <si>
    <t>Revenue Recognition</t>
  </si>
  <si>
    <t>Revenue from Contract with Customer [Abstract]</t>
  </si>
  <si>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The following table presents our revenue disaggregated by product category and by segment or unit: Quarter Ended October 26, 2019 (Unaudited, amounts in thousands) Upholstery Casegoods Retail Corporate and Other Total Motion Upholstery Furniture $ 197,219 $ — $ 84,455 $ — $ 281,674 Stationary Upholstery Furniture 97,761 4,598 33,805 27,431 163,595 Bedroom Furniture — 8,746 1,549 1,776 12,071 Dining Room Furniture — 6,270 2,397 446 9,113 Occasional Furniture 388 11,546 5,455 497 17,886 Other (1) 25,487 (1,770 ) 20,743 (5,839 ) 38,621 Total $ 320,855 $ 29,390 $ 148,404 $ 24,311 $ 522,960 ​ Eliminations ​ (75,748 ) ​ Consolidated Net Sales ​ $ 447,212 Quarter Ended October 27, 2018 Upholstery Casegoods Retail Corporate and Other Total Motion Upholstery Furniture $ 202,168 $ — $ 85,735 $ — $ 287,903 Stationary Upholstery Furniture 92,246 4,429 25,701 23,695 146,071 Bedroom Furniture — 8,234 1,450 2,460 12,144 Dining Room Furniture — 6,406 2,613 819 9,838 Occasional Furniture 418 13,723 5,067 490 19,698 Other (1) 22,261 (1,415 ) 19,120 (5,086 ) 34,880 Total $ 317,093 $ 31,377 $ 139,686 $ 22,378 $ 510,534 Eliminations (71,201 ) Consolidated Net Sales $ 439,333 (1) Primarily includes revenue for delivery, advertising, royalties, parts, accessories, after-treatment products, tariff surcharges, discounts &amp; allowances, rebates and other sales incentives. ​ Six Months Ended October 26, 2019 (Unaudited, amounts in thousands) Upholstery Casegoods Retail Corporate and Other Total Motion Upholstery Furniture $ 376,741 $ — $ 169,639 $ — $ 546,380 Stationary Upholstery Furniture 185,270 8,742 62,958 50,383 307,353 Bedroom Furniture — 16,939 2,996 2,958 22,893 Dining Room Furniture — 11,675 4,996 840 17,511 Occasional Furniture 700 22,369 10,580 858 34,507 Other (1) 51,560 (3,200 ) 40,231 (10,176 ) 78,415 Total $ 614,271 $ 56,525 $ 291,400 $ 44,863 $ 1,007,059 ​ Eliminations ​ (146,214 ) ​ Consolidated Net Sales ​ $ 860,845 Six Months Ended October 27, 2018 Upholstery Casegoods Retail Corporate and Other Total Motion Upholstery Furniture $ 389,827 $ — $ 160,692 $ — $ 550,519 Stationary Upholstery Furniture 177,536 8,371 48,865 23,695 258,467 Bedroom Furniture — 16,598 2,305 2,460 21,363 Dining Room Furniture — 12,335 4,196 819 17,350 Occasional Furniture 811 25,711 9,041 490 36,053 Other (1) 42,317 (3,252 ) 33,815 (1,221 ) 71,659 Total $ 610,491 $ 59,763 $ 258,914 $ 26,243 $ 955,411 Eliminations (131,383 ) Consolidated Net Sales $ 824,028 (1) Primarily includes revenue for delivery, advertising, royalties, parts, accessories, after-treatment products, tariff surcharges, discounts &amp;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At October 26, 2019 , our consolidated balance sheet includes current assets of $20.2 million that we reported as other receivables. These other receivables represent the remaining consideration to which we are entitled prior to fulfilling our performance obligation. At the beginning of fiscal 2020 , we had $17.0 million of other receivables. We receive customer deposits from end consumers before we recognize revenue and in some cases we have the unconditional right to collect the remaining portion of the order price before we fulfill our performance obligation, resulting in deferred revenue (collectively, the “contract liabilities”). At October 26, 2019 , we included $55.7 million of customer deposits and $20.2 million of deferred revenues in accrued expenses and other current liabilities on our consolidated balance sheet. At the beginning of fiscal 2020, we had $42.8 million of customer deposits and $17.0 million of deferred revenues. During the quarter and six months ended October 26, 2019 we recognized revenue of $1.9 million and $54.5 million , respectively, related to our contract liability balance at April 27, 2019 .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Segment Reporting [Abstract]</t>
  </si>
  <si>
    <t>Segment Information Our reportable operating segments are the Upholstery segment, the Casegoods segment and the Retail segment. Upholstery Segment . Our Upholstery segment is our largest business segment and consists primarily of two operating segments: La-Z-Boy, our largest operating segment, and the operating segment for our England subsidiary. The Upholstery segment also includes our international wholesale businesses. We aggregate these operating segments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Our Casegoods segment consists of one operating segment that sells furniture under three brands: American Drew ® , Hammary ® , and Kincaid ® .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 stores, and a wide cross-section of other independent retailers. Retail Segment . Our Retail segment consists of one operating segment comprised of our 155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 Quarter Ended Six Months Ended (Unaudited, amounts in thousands) 10/26/19 10/27/18 10/26/19 10/27/18 Sales ​ ​ Upholstery segment: ​ ​ Sales to external customers $ 253,249 $ 254,028 $ 484,016 $ 494,082 Intersegment sales 67,606 63,065 130,255 116,409 Upholstery segment sales 320,855 317,093 614,271 610,491 ​ Casegoods segment: Sales to external customers 23,972 26,242 45,978 50,645 Intersegment sales 5,418 5,135 10,547 9,118 Casegoods segment sales 29,390 31,377 56,525 59,763 ​ Retail segment sales 148,404 139,686 291,400 258,914 ​ Corporate and Other: Sales to external customers 21,587 19,377 39,451 20,387 Intersegment sales 2,724 3,001 5,412 5,856 Corporate and Other sales 24,311 22,378 44,863 26,243 ​ Eliminations (75,748 ) (71,201 ) (146,214 ) (131,383 ) Consolidated sales $ 447,212 $ 439,333 $ 860,845 $ 824,028 ​ Operating Income (Loss) Upholstery segment $ 32,080 $ 32,152 $ 58,347 $ 56,036 Casegoods segment 2,205 3,761 4,802 6,841 Retail segment 8,412 6,563 16,889 11,021 Corporate and Other (13,096 ) (13,976 ) (27,015 ) (22,238 ) Consolidated operating income 29,601 28,500 53,023 51,660 Interest expense (308 ) (501 ) (626 ) (605 ) Interest income 522 392 1,249 994 Other income (expense), net 1,368 (1,997 ) 608 (1,105 ) Income before income taxes $ 31,183 $ 26,394 $ 54,254 $ 50,944 ​ ​</t>
  </si>
  <si>
    <t>Income Taxes</t>
  </si>
  <si>
    <t>Income Tax Disclosure [Abstract]</t>
  </si>
  <si>
    <t>Income Taxes Our effective tax rate was 26.6% and 24.6% for the second quarter and six months ended October 26, 2019 , respectively. Our effective tax rate was 22.9% for both the second quarter and six months ended October 27, 2018 . Our effective tax rate varies from the 21% federal statutory rate primarily due to state taxes. Absent discrete adjustments, our effective tax rate in the second quarter of fiscal 2020 would have been 25.2% .</t>
  </si>
  <si>
    <t>Earnings per Share</t>
  </si>
  <si>
    <t>Earnings Per Share [Abstract]</t>
  </si>
  <si>
    <t>Earnings per Share Certain share-based compensation awards that entitle their holders to receive non-forfeitable dividends prior to vesting are considered participating securities. Prior to fiscal 2019 ,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19 and fiscal 2020 do not have non-forfeitable rights to dividends and therefore are not considered participating securities. The dividends on the restricted stock awards granted in fiscal 2019 and fiscal 2020 are, and will continue to be held in escrow, until the stock awards vest at which time we will pay any accumulated dividends. The following is a reconciliation of the numerators and denominators we used in our computations of basic and diluted earnings per share: ​ Quarter Ended Six Months Ended (Unaudited, amounts in thousands) 10/26/19 10/27/18 10/26/19 10/27/18 Numerator (basic and diluted): ​ ​ Net income attributable to La-Z-Boy Incorporated $ 22,593 $ 20,012 $ 40,662 $ 38,315 Income allocated to participating securities (31 ) (63 ) (72 ) (139 ) Net income available to common Shareholders $ 22,562 $ 19,949 $ 40,590 $ 38,176 ​ ​ ​ Denominator: ​ ​ Basic weighted average common shares outstanding 46,551 46,888 46,686 46,802 Add: Contingent common shares 149 85 148 85 Stock option dilution 179 286 176 332 Diluted weighted average common shares outstanding 46,879 47,259 47,010 47,219 ​ ​ ​ Earnings per Share: ​ ​ Basic $ 0.48 $ 0.43 $ 0.87 $ 0.82 Diluted $ 0.48 $ 0.42 $ 0.86 $ 0.81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3 million shares for the quarter and six months ended October 26, 2019 , with a weighted average exercise price of $33.15 . We excluded the effect of these options from our diluted share calculation since the weighted average exercise price of the options was higher than the average market price and including the options’ effect would have been anti-dilutive. Similarly, we excluded options to purchase 0.4 million shares from the diluted share calculation for the quarter and six months ended October 27, 2018 . ​</t>
  </si>
  <si>
    <t>Fair Value Measurements</t>
  </si>
  <si>
    <t>Fair Value Disclosures [Abstract]</t>
  </si>
  <si>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October 26, 2019 and April 27, 2019 . There were no transfers into or out of Level 1, Level 2, or Level 3 for any of the periods presented. At October 26, 2019 ​ ​ ​ ​ Fair Value Measurements (Unaudited, amounts in thousands) Level 1 Level 2 Level 3 NAV(1) Total Assets ​ ​ ​ Marketable securities $ 4 $ 35,862 $ — $ 7,595 $ 43,461 Held-to-maturity investments 3,570 — — — 3,570 Cost basis investments — — 12,479 — 12,479 Total assets $ 3,574 $ 35,862 $ 12,479 $ 7,595 $ 59,510 ​ Liabilities Contingent consideration liability $ — $ — $ 7,900 $ — $ 7,900 At April 27, 2019 ​ ​ ​ ​ Fair Value Measurements (Unaudited, amounts in thousands) Level 1 Level 2 Level 3 NAV(1) Total Assets ​ ​ ​ Marketable securities $ 5 $ 34,390 $ — $ 7,706 $ 42,101 Held-to-maturity investments 3,341 — — — 3,341 Cost basis investment — — 11,979 — 11,979 Total assets $ 3,346 $ 34,390 $ 11,979 $ 7,706 $ 57,421 ​ Liabilities Contingent consideration liability $ — $ — $ 7,900 $ — $ 7,900 (1) Certain marketable securities investments are measured at fair value using net asset value per share under the practical expedient methodology. At October 26, 2019 and April 27, 2019 ,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October 26, 2019 , our Level 3 investments included preferred shares of two privately-held companies, and a warrant to purchase common shares of one of these privately-held companies. The fair value for our Level 3 investments is not readily available so we estimate the fair value as costs minus impairment, if any, plus or minus adjustments resulting from observable price changes in orderly transactions for identical or similar investments with the same issuer. During the quarter and six months ended October 26, 2019 , we increased our investment in one of these privately-held companies by $0.5 million . There were no other changes to the fair value of our Level 3 assets during the quarter and six months ended October 26, 2019 . Our Level 3 liability includes our contingent consideration liability from the Joybird acquisition. We estimated the contingent consideration liability based on future revenues and earnings in fiscal 2021 and fiscal 2023. The fair value wa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4.2% for the fiscal 2021 milestone and 4.7% for the fiscal 2023 milestone. There were no changes to the fair value of our Level 3 liabilities during the first six months of fiscal 2020.</t>
  </si>
  <si>
    <t>Basis of Presentation Basis of Presentation (Policies)</t>
  </si>
  <si>
    <t>Recent accounting pronouncements</t>
  </si>
  <si>
    <t>Accounting pronouncement adopted in fiscal 2020 Each accounting standards update (“ASUs”) adopted below had a significant impact on our accounting policies and/or our consolidated financial statements and related disclosures.​ In February 2016, the FASB issued ASU 2016-02, Leases (Topic 842), requiring lessees to record all operating leases on their balance sheet. Under this standard, the lessee is required to record an asset for the right to use the underlying asset for the lease term and a corresponding liability for the contractual lease payments. We have adopted this standard in the first quarter of fiscal 2020 using the modified retrospective approach. See Note 5 for further information. ​ The following table summarizes additional ASUs which were adopted in fiscal 2020 , but did not have a material impact on our accounting policies or our consolidated financial statements and related disclosures.​ ASU Description ASU 2017-06 Plan Accounting: Defined Benefit Pension Plans (Topic 960), Defined Contribution Pension Plans (Topic 962), Health and Welfare Benefit Plans (Topic 965): Employee Benefit Plan Master Trust Reporting (a consensus of the Emerging Issues Task Force) ASU 2017-12 Targeted Improvements to Accounting for Hedging Activities ASU 2018-02 Income Statement – Reporting Comprehensive Income: Reclassification of Certain Tax Effects from Accumulated Other Comprehensive Income ASU 2018-07 Compensation – Stock Compensation (Topic 718): Improvements to Nonemployee Share-Based Payment Accounting ASU 2018-13 Fair Value Measurement – Disclosure Framework – Changes to the Disclosure Requirements for Fair Value Measurements ASU 2018-16 Derivatives and Hedging (Topic 815): Inclusion of the Secured Overnight Financing Rate (SOFR) Overnight Index Swap (OIS) Rate as a Benchmark Interest Rate for Hedge Accounting Purposes ​ Accounting pronouncements not yet adopted ​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Fiscal 2021 ASU 2018-14 Compensation – Retirement benefits – Defined Benefit Plans – General – Changes to the Disclosure Requirements for Defined Benefit Plans Fiscal 2022</t>
  </si>
  <si>
    <t>Acquisitions (Tables)</t>
  </si>
  <si>
    <t>Joybird</t>
  </si>
  <si>
    <t>Summary of fair values at the dates of acquisition</t>
  </si>
  <si>
    <t>The following table summarizes the purchase price allocation for Joybird at the date of acquisition:​ (Unaudited, amounts in thousands) Joybird Acquisition Fair value of consideration: ​ Cash (paid at closing) $ 37,482 Guaranteed payment 22,489 Acquisition earn-out 7,500 Assumption of liability 5,000 Working capital adjustment (2,486 ) Total fair value of consideration 69,985 ​ Amounts recognized for assets acquired and liabilities assumed: Inventory 5,258 Other current assets 3,733 Property, plant and equipment 2,057 Finite-lived tradename 6,400 Other long-term assets 3,647 Accounts payable (8,222 ) Customer deposits (13,904 ) Other current liabilities (7,681 ) Other long-term liabilities (150 ) Total identifiable net liabilities acquired (8,862 ) ​ Goodwill $ 78,847</t>
  </si>
  <si>
    <t>Restricted Cash (Tables)</t>
  </si>
  <si>
    <t>Schedule of cash, cash equivalents and restricted cash</t>
  </si>
  <si>
    <t>We have restricted cash on deposit with a bank as collateral for certain letters of credit. All of our letters of credit have maturity dates within the next twelve months, but we expect to renew some of these letters of credit when they mature.​ (Unaudited, amounts in thousands) 10/26/19 10/27/18 Cash and cash equivalents $ 117,569 $ 93,867 Restricted cash 1,972 2,001 Total cash, cash equivalents and restricted cash $ 119,541 $ 95,868</t>
  </si>
  <si>
    <t>Inventories (Tables)</t>
  </si>
  <si>
    <t>Summary of inventories</t>
  </si>
  <si>
    <t>A summary of inventories is as follows:​ (Unaudited, amounts in thousands) 10/26/19 4/27/19 Raw materials $ 95,842 $ 90,359 Work in process 13,913 13,728 Finished goods 117,035 114,478 FIFO inventories 226,790 218,565 Excess of FIFO over LIFO (21,666 ) (21,666 ) Total inventories $ 205,124 $ 196,899</t>
  </si>
  <si>
    <t>Leases (Tables)</t>
  </si>
  <si>
    <t>Schedule of supplemental balance sheet information</t>
  </si>
  <si>
    <t>Supplemental balance sheet information related to leases:​ (Unaudited, amounts in thousands) 10/26/19 Operating leases ​ ROU assets $ 302,224 Lease liabilities, short-term 63,945 Lease liabilities, long-term 252,456 Finance leases ROU assets $ 76 Lease liabilities, short-term 79 Lease liabilities, long-term —</t>
  </si>
  <si>
    <t>Schedule of ROU assets by segment</t>
  </si>
  <si>
    <t>The ROU assets by segment are as follows:​ (Unaudited, amounts in thousands) 10/26/19 Upholstery $ 55,114 Casegoods 1,995 Retail 238,865 Corporate &amp; Other 6,326 Total ROU assets $ 302,300</t>
  </si>
  <si>
    <t>Schedule of components of lease cost</t>
  </si>
  <si>
    <t>The components of lease cost are as follows for the respective periods ended October 26, 2019 :​ (Unaudited, amounts in thousands) Quarter Ended Six Months Ended Operating lease cost $ 19,019 $ 38,037 Financing lease cost 50 99 Short-term lease cost 26 51 Variable lease cost 54 94 Less: Sublease income (632 ) (1,260 ) Total lease cost $ 18,517 $ 37,021</t>
  </si>
  <si>
    <t>Schedule of supplemental lease disclosures</t>
  </si>
  <si>
    <t>The following tables present supplemental lease disclosures:​ Six Months Ended October 26, 2019 (Unaudited, amounts in thousands) Operating Leases Financing Leases Cash paid for amounts included in the measurement of lease liabilities $ 38,514 $ 98 Lease liabilities arising from new ROU assets 20,442 — 10/26/19 (Unaudited, amounts in thousands) Operating Leases Financing Leases Weighted-average remaining lease term (years) 6.6 0.6 Weighted-average discount rate 3.9 % 3.9 %</t>
  </si>
  <si>
    <t>Schedule of undiscounted cash flows and minimum contractual obligations</t>
  </si>
  <si>
    <t xml:space="preserve">The following table presents our undiscounted cash flows as of October 26, 2019 , and our minimum contractual obligations on our leases as of April 27, 2019 :​ ​ 10/26/19 4/27/19 (Unaudited, amounts in thousands) Operating Leases Financing Leases Operating Leases Financing Leases Within one year $ 74,814 $ 80 $ 76,508 $ 180 After one year and within two years 65,711 — 71,544 19 After two years and within three years 52,539 — 58,763 — After three years and within four years 40,424 — 46,541 — After four years and within five years 33,358 — 36,082 — After five years 91,630 — 102,782 — Total lease payments 358,476 80 $ 392,220 $ 199 Less: Interest 42,075 1 Total lease obligations $ 316,401 $ 79 </t>
  </si>
  <si>
    <t>Goodwill and Other Intangible Assets (Tables)</t>
  </si>
  <si>
    <t>Roll-forward of goodwill</t>
  </si>
  <si>
    <t>The following is a roll-forward of goodwill for the six months ended October 26, 2019 :​ (Unaudited, amounts in thousands) Upholstery Segment Retail Segment Corporate and Other Total Goodwill Balance at April 27, 2019 $ 12,148 $ 94,103 $ 79,616 $ 185,867 Acquisition adjustment — — (769 ) (769 ) Translation adjustment (82 ) 107 — 25 Balance at October 26, 2019 $ 12,066 $ 94,210 $ 78,847 $ 185,123</t>
  </si>
  <si>
    <t>Roll-forward of other intangible assets - Indefinite-lived</t>
  </si>
  <si>
    <t>The following is a roll-forward of our other intangible assets for the six months ended October 26, 2019 :​ (Unaudited, amounts in thousands) Indefinite- Lived Trade Names Finite- Lived Trade Name Indefinite- Lived Reacquired Rights Other Intangible Assets Total Other Intangible Assets Balance at April 27, 2019 $ 1,155 $ 5,801 $ 20,117 $ 2,834 $ 29,907 Amortization — (399 ) — (108 ) (507 ) Translation adjustment — — 80 (22 ) 58 Balance at October 26, 2019 $ 1,155 $ 5,402 $ 20,197 $ 2,704 $ 29,458</t>
  </si>
  <si>
    <t>Roll-forward of other intangible assets - Amortizable</t>
  </si>
  <si>
    <t>Investments (Tables)</t>
  </si>
  <si>
    <t>Summary of investments</t>
  </si>
  <si>
    <t>The following summarizes our investments: (Unaudited, amounts in thousands) 10/26/19 4/27/19 Short-term investments: ​ ​ Marketable securities $ 19,703 $ 18,016 Held-to-maturity investments 3,570 3,341 Total short-term investments 23,273 21,357 Long-term investments: Marketable securities 23,758 24,085 Cost basis investments 12,479 11,979 Total long-term investments 36,237 36,064 Total investments $ 59,510 $ 57,421 ​ Investments to enhance returns on cash $ 33,187 $ 31,470 Investments to fund compensation/retirement plans 13,844 13,972 Other investments 12,479 11,979 Total investments $ 59,510 $ 57,421</t>
  </si>
  <si>
    <t>Summary of unrealized gains, unrealized losses, and fair value by investment type</t>
  </si>
  <si>
    <t>The following is a summary of the unrealized gains, unrealized losses, and fair value by investment type: 10/26/19 4/27/19 (Unaudited, amounts in thousands) Gross Unrealized Gains Gross Unrealized Losses Fair Value Gross Unrealized Gains Gross Unrealized Losses Fair Value Equity securities $ 1,939 $ — $ 20,018 $ 1,841 $ — $ 19,535 Fixed income 186 (17 ) 34,477 75 (111 ) 33,217 Other 376 — 5,015 258 (13 ) 4,669 Total securities $ 2,501 $ (17 ) $ 59,510 $ 2,174 $ (124 ) $ 57,421</t>
  </si>
  <si>
    <t>Summary of sales of marketable securities</t>
  </si>
  <si>
    <t>The following table summarizes sales of marketable securities: ​ Quarter Ended Six Months Ended (Unaudited, amounts in thousands) 10/26/19 10/27/18 10/26/19 10/27/18 Proceeds from sales $ 8,310 $ 2,992 $ 12,370 $ 7,754 Gross realized gains 181 10 187 85 Gross realized losses (86 ) (11 ) (88 ) (66 )</t>
  </si>
  <si>
    <t>Summary of fair value of fixed icome marketable securities</t>
  </si>
  <si>
    <t>The following is a summary of the fair value of fixed income marketable securities, classified as available-for-sale securities, by contractual maturity: (Unaudited, amounts in thousands) 10/26/19 Within one year $ 19,860 Within two to five years 12,181 Within six to ten years 1,696 Thereafter 740 Total $ 34,477</t>
  </si>
  <si>
    <t>Employee Benefits (Tables)</t>
  </si>
  <si>
    <t>Schedule of net periodic pension costs</t>
  </si>
  <si>
    <t>For the quarter and six months ended October 27, 2018 , net periodic pension costs were as follows: ​ Quarter Ended Six Months Ended (Unaudited, amounts in thousands) 10/27/18 10/27/18 Service cost $ 323 $ 646 Interest cost 1,116 2,232 Expected return on plan assets (1,136 ) (2,272 ) Net amortization 639 1,278 Net periodic pension cost $ 942 $ 1,884</t>
  </si>
  <si>
    <t>Product Warranties (Tables)</t>
  </si>
  <si>
    <t>Reconciliation of changes in product warranty liability</t>
  </si>
  <si>
    <t>A reconciliation of the changes in our product warranty liability is as follows: ​ Quarter Ended Six Months Ended (Unaudited, amounts in thousands) 10/26/19 10/27/18 10/26/19 10/27/18 Balance as of the beginning of the period $ 22,836 $ 21,093 $ 22,736 $ 21,205 Acquisitions — 4,100 — 4,100 Accruals during the period 5,768 5,489 11,425 10,610 Settlements during the period (5,523 ) (5,485 ) (11,080 ) (10,718 ) Balance as of the end of the period $ 23,081 $ 25,197 $ 23,081 $ 25,197</t>
  </si>
  <si>
    <t>Stock-Based Compensation (Tables)</t>
  </si>
  <si>
    <t>Summary of total stock-based compensation expense</t>
  </si>
  <si>
    <t>The table below summarizes the total stock-based compensation expense we recognized for all outstanding grants in our consolidated statement of income: ​ Quarter Ended Six Months Ended (Unaudited, amounts in thousands) 10/26/19 10/27/18 10/26/19 10/27/18 Equity-based awards expense $ 3,032 $ 3,639 $ 4,707 $ 5,679 Liability-based awards expense 400 (300 ) 340 (134 ) Total stock-based compensation expense $ 3,432 $ 3,339 $ 5,047 $ 5,545</t>
  </si>
  <si>
    <t>Fair value assumptions for stock options</t>
  </si>
  <si>
    <t>We calculated the fair value of stock options granted during the first quarter of fiscal 2020 using the following assumptions: (Unaudited) Fiscal 2020 grant Risk-free interest rate 2.19 % Dividend rate 1.72 % Expected life in years 5.0 Stock price volatility 34.27 % Fair value per share $ 7.94</t>
  </si>
  <si>
    <t>Accumulated Other Comprehensive Income (Loss) (Tables)</t>
  </si>
  <si>
    <t>Schedul of activity in accumulated other comprehensive loss</t>
  </si>
  <si>
    <t xml:space="preserve">The activity in accumulated other comprehensive income (loss) for the quarters ended October 26, 2019 , and October 27, 2018 , is as follows:​ (Unaudited, amounts in thousands) Translation adjustment Change in fair value of cash flow hedge Unrealized gain (loss) on marketable securities Net pension amortization and net actuarial loss Accumulated other comprehensive loss Balance at July 27, 2019 $ 178 $ (6 ) $ 372 $ (4,272 ) $ (3,728 ) Changes before reclassifications 1,167 — 69 — 1,236 Amounts reclassified to net income — 9 (8 ) 54 55 Tax effect — (3 ) (15 ) (13 ) (31 ) Other comprehensive income (loss) attributable to La-Z-Boy Incorporated 1,167 6 46 41 1,260 Balance at October 26, 2019 $ 1,345 $ — $ 418 $ (4,231 ) $ (2,468 ) Balance at July 29, 2018 $ (573 ) $ (179 ) $ (220 ) $ (28,601 ) $ (29,573 ) Changes before reclassifications 549 140 30 — 719 Amounts reclassified to net income — 65 — 686 751 Tax effect — (50 ) (7 ) (169 ) (226 ) Other comprehensive income attributable to La-Z-Boy Incorporated 549 155 23 517 1,244 Balance at October 27, 2018 $ (24 ) $ (24 ) $ (197 ) $ (28,084 ) $ (28,329 ) ​ The activity in accumulated other comprehensive income (loss) for the six months ended October 26, 2019 , and October 27, 2018 , is as follows: (Unaudited, amounts in thousands) Translation adjustment Change in fair value of cash flow hedge Unrealized gain (loss) on marketable securities Net pension amortization and net actuarial loss Accumulated other comprehensive loss Balance at April 27, 2019 $ 50 $ 87 $ 6 $ (3,605 ) $ (3,462 ) Changes before reclassifications 1,295 — 212 — 1,507 Reclassification of certain income tax effects (1) — (97 ) 258 (708 ) (547 ) Amounts reclassified to net income — 14 (8 ) 109 115 Tax effect — (4 ) (50 ) (27 ) (81 ) Other comprehensive income (loss) attributable to La-Z-Boy Incorporated 1,295 (87 ) 412 (626 ) 994 Balance at October 26, 2019 $ 1,345 $ — $ 418 $ (4,231 ) $ (2,468 ) Balance at April 28, 2018 $ 2,388 $ 154 $ 1,376 $ (29,117 ) $ (25,199 ) Changes before reclassifications (2,412 ) (369 ) 103 — (2,678 ) Cumulative effect adjustment for investments (2) — — (1,637 ) — (1,637 ) Amounts reclassified to net income — 132 (19 ) 1,372 1,485 Tax effect — 59 (20 ) (339 ) (300 ) Other comprehensive income attributable to La-Z-Boy Incorporated (2,412 ) (178 ) (1,573 ) 1,033 (3,130 ) Balance at October 27, 2018 $ (24 ) $ (24 ) $ (197 ) $ (28,084 ) $ (28,329 ) (1) Income tax effects of the Tax Cuts and Jobs Act are reclassified from AOCI to retained earnings due to adoption of ASU 2018-02. (2)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SU 2016-01. </t>
  </si>
  <si>
    <t>Schedule of components of non-controlling interest</t>
  </si>
  <si>
    <t>The components of non-controlling interest were as follows:​ ​ Quarter Ended Six Months Ended (Unaudited, amounts in thousands) 10/26/19 10/27/18 10/26/19 10/27/18 Balance as of the beginning of the period $ 14,873 $ 12,455 $ 14,468 $ 13,035 Net income 311 337 230 985 Other comprehensive income 359 619 845 (609 ) Balance as of the end of the period $ 15,543 $ 13,411 $ 15,543 $ 13,411 ​</t>
  </si>
  <si>
    <t>Revenue Recognition (Tables)</t>
  </si>
  <si>
    <t>Schedule of disaggregation of revenue by product category by segment or unit</t>
  </si>
  <si>
    <t>The following table presents our revenue disaggregated by product category and by segment or unit: Quarter Ended October 26, 2019 (Unaudited, amounts in thousands) Upholstery Casegoods Retail Corporate and Other Total Motion Upholstery Furniture $ 197,219 $ — $ 84,455 $ — $ 281,674 Stationary Upholstery Furniture 97,761 4,598 33,805 27,431 163,595 Bedroom Furniture — 8,746 1,549 1,776 12,071 Dining Room Furniture — 6,270 2,397 446 9,113 Occasional Furniture 388 11,546 5,455 497 17,886 Other (1) 25,487 (1,770 ) 20,743 (5,839 ) 38,621 Total $ 320,855 $ 29,390 $ 148,404 $ 24,311 $ 522,960 ​ Eliminations ​ (75,748 ) ​ Consolidated Net Sales ​ $ 447,212 Quarter Ended October 27, 2018 Upholstery Casegoods Retail Corporate and Other Total Motion Upholstery Furniture $ 202,168 $ — $ 85,735 $ — $ 287,903 Stationary Upholstery Furniture 92,246 4,429 25,701 23,695 146,071 Bedroom Furniture — 8,234 1,450 2,460 12,144 Dining Room Furniture — 6,406 2,613 819 9,838 Occasional Furniture 418 13,723 5,067 490 19,698 Other (1) 22,261 (1,415 ) 19,120 (5,086 ) 34,880 Total $ 317,093 $ 31,377 $ 139,686 $ 22,378 $ 510,534 Eliminations (71,201 ) Consolidated Net Sales $ 439,333 (1) Primarily includes revenue for delivery, advertising, royalties, parts, accessories, after-treatment products, tariff surcharges, discounts &amp; allowances, rebates and other sales incentives. ​ Six Months Ended October 26, 2019 (Unaudited, amounts in thousands) Upholstery Casegoods Retail Corporate and Other Total Motion Upholstery Furniture $ 376,741 $ — $ 169,639 $ — $ 546,380 Stationary Upholstery Furniture 185,270 8,742 62,958 50,383 307,353 Bedroom Furniture — 16,939 2,996 2,958 22,893 Dining Room Furniture — 11,675 4,996 840 17,511 Occasional Furniture 700 22,369 10,580 858 34,507 Other (1) 51,560 (3,200 ) 40,231 (10,176 ) 78,415 Total $ 614,271 $ 56,525 $ 291,400 $ 44,863 $ 1,007,059 ​ Eliminations ​ (146,214 ) ​ Consolidated Net Sales ​ $ 860,845 Six Months Ended October 27, 2018 Upholstery Casegoods Retail Corporate and Other Total Motion Upholstery Furniture $ 389,827 $ — $ 160,692 $ — $ 550,519 Stationary Upholstery Furniture 177,536 8,371 48,865 23,695 258,467 Bedroom Furniture — 16,598 2,305 2,460 21,363 Dining Room Furniture — 12,335 4,196 819 17,350 Occasional Furniture 811 25,711 9,041 490 36,053 Other (1) 42,317 (3,252 ) 33,815 (1,221 ) 71,659 Total $ 610,491 $ 59,763 $ 258,914 $ 26,243 $ 955,411 Eliminations (131,383 ) Consolidated Net Sales $ 824,028 (1) Primarily includes revenue for delivery, advertising, royalties, parts, accessories, after-treatment products, tariff surcharges, discounts &amp; allowances, rebates and other sales incentives.</t>
  </si>
  <si>
    <t>Segment Information (Tables)</t>
  </si>
  <si>
    <t>Schedule of segment information</t>
  </si>
  <si>
    <t>The following table presents sales and operating income (loss) by segment: ​ Quarter Ended Six Months Ended (Unaudited, amounts in thousands) 10/26/19 10/27/18 10/26/19 10/27/18 Sales ​ ​ Upholstery segment: ​ ​ Sales to external customers $ 253,249 $ 254,028 $ 484,016 $ 494,082 Intersegment sales 67,606 63,065 130,255 116,409 Upholstery segment sales 320,855 317,093 614,271 610,491 ​ Casegoods segment: Sales to external customers 23,972 26,242 45,978 50,645 Intersegment sales 5,418 5,135 10,547 9,118 Casegoods segment sales 29,390 31,377 56,525 59,763 ​ Retail segment sales 148,404 139,686 291,400 258,914 ​ Corporate and Other: Sales to external customers 21,587 19,377 39,451 20,387 Intersegment sales 2,724 3,001 5,412 5,856 Corporate and Other sales 24,311 22,378 44,863 26,243 ​ Eliminations (75,748 ) (71,201 ) (146,214 ) (131,383 ) Consolidated sales $ 447,212 $ 439,333 $ 860,845 $ 824,028 ​ Operating Income (Loss) Upholstery segment $ 32,080 $ 32,152 $ 58,347 $ 56,036 Casegoods segment 2,205 3,761 4,802 6,841 Retail segment 8,412 6,563 16,889 11,021 Corporate and Other (13,096 ) (13,976 ) (27,015 ) (22,238 ) Consolidated operating income 29,601 28,500 53,023 51,660 Interest expense (308 ) (501 ) (626 ) (605 ) Interest income 522 392 1,249 994 Other income (expense), net 1,368 (1,997 ) 608 (1,105 ) Income before income taxes $ 31,183 $ 26,394 $ 54,254 $ 50,944</t>
  </si>
  <si>
    <t>Earnings per Share (Tables)</t>
  </si>
  <si>
    <t>Schedule of reconciliation of numerators and denominators used in the computation of basic and diluted earnings per share</t>
  </si>
  <si>
    <t>The following is a reconciliation of the numerators and denominators we used in our computations of basic and diluted earnings per share: ​ Quarter Ended Six Months Ended (Unaudited, amounts in thousands) 10/26/19 10/27/18 10/26/19 10/27/18 Numerator (basic and diluted): ​ ​ Net income attributable to La-Z-Boy Incorporated $ 22,593 $ 20,012 $ 40,662 $ 38,315 Income allocated to participating securities (31 ) (63 ) (72 ) (139 ) Net income available to common Shareholders $ 22,562 $ 19,949 $ 40,590 $ 38,176 ​ ​ ​ Denominator: ​ ​ Basic weighted average common shares outstanding 46,551 46,888 46,686 46,802 Add: Contingent common shares 149 85 148 85 Stock option dilution 179 286 176 332 Diluted weighted average common shares outstanding 46,879 47,259 47,010 47,219 ​ ​ ​ Earnings per Share: ​ ​ Basic $ 0.48 $ 0.43 $ 0.87 $ 0.82 Diluted $ 0.48 $ 0.42 $ 0.86 $ 0.81</t>
  </si>
  <si>
    <t>Fair Value Measurements (Tables)</t>
  </si>
  <si>
    <t>Fair value hierarchy for assets and liabilities measured at fair value on a recurring basis</t>
  </si>
  <si>
    <t xml:space="preserve">The following table presents the fair value hierarchy for those assets and liabilities we measured at fair value on a recurring basis at October 26, 2019 and April 27, 2019 . There were no transfers into or out of Level 1, Level 2, or Level 3 for any of the periods presented. At October 26, 2019 ​ ​ ​ ​ Fair Value Measurements (Unaudited, amounts in thousands) Level 1 Level 2 Level 3 NAV(1) Total Assets ​ ​ ​ Marketable securities $ 4 $ 35,862 $ — $ 7,595 $ 43,461 Held-to-maturity investments 3,570 — — — 3,570 Cost basis investments — — 12,479 — 12,479 Total assets $ 3,574 $ 35,862 $ 12,479 $ 7,595 $ 59,510 ​ Liabilities Contingent consideration liability $ — $ — $ 7,900 $ — $ 7,900 At April 27, 2019 ​ ​ ​ ​ Fair Value Measurements (Unaudited, amounts in thousands) Level 1 Level 2 Level 3 NAV(1) Total Assets ​ ​ ​ Marketable securities $ 5 $ 34,390 $ — $ 7,706 $ 42,101 Held-to-maturity investments 3,341 — — — 3,341 Cost basis investment — — 11,979 — 11,979 Total assets $ 3,346 $ 34,390 $ 11,979 $ 7,706 $ 57,421 ​ Liabilities Contingent consideration liability $ — $ — $ 7,900 $ — $ 7,900 (1) Certain marketable securities investments are measured at fair value using net asset value per share under the practical expedient methodology. </t>
  </si>
  <si>
    <t>Basis of Presentation - Plant Closing (Details) $ in Millions</t>
  </si>
  <si>
    <t>Aug. 08, 2019ft²employee</t>
  </si>
  <si>
    <t>Oct. 26, 2019USD ($)</t>
  </si>
  <si>
    <t>Jan. 25, 2020employee</t>
  </si>
  <si>
    <t>Plant Closing</t>
  </si>
  <si>
    <t>Severance costs | $</t>
  </si>
  <si>
    <t>Redlands, California</t>
  </si>
  <si>
    <t>Number of employees</t>
  </si>
  <si>
    <t>Area of land | ft²</t>
  </si>
  <si>
    <t>Redlands, California | Product Concentration Risk | La-Z-Boy branded business total upholstery production and manufactures recliners, motion sofas and classics (high-leg recliners)</t>
  </si>
  <si>
    <t>Percentage of production</t>
  </si>
  <si>
    <t>10.00%</t>
  </si>
  <si>
    <t>Forecast | Newton, Mississippi</t>
  </si>
  <si>
    <t>Number of employees impacted by transition of Newton Leather Cut-and-sew operation</t>
  </si>
  <si>
    <t>Basis of Presentation - VIE (Details) - Variable interest entities, not primary beneficiary</t>
  </si>
  <si>
    <t>Oct. 26, 2019company</t>
  </si>
  <si>
    <t>Preferred share investments, number of privately-held companies</t>
  </si>
  <si>
    <t>Preferred share investments with common share warrant, number of privately-held companies</t>
  </si>
  <si>
    <t>Acquisitions - Corporate and Other (Details) $ in Thousands</t>
  </si>
  <si>
    <t>Jul. 30, 2018USD ($)founderinstallmentopportunity</t>
  </si>
  <si>
    <t>Apr. 27, 2019USD ($)</t>
  </si>
  <si>
    <t>Amounts recognized for assets acquired and liabilities assumed:</t>
  </si>
  <si>
    <t>Business Acquisition [Line Items]</t>
  </si>
  <si>
    <t>Total guaranteed payments</t>
  </si>
  <si>
    <t>Prepaid compensation included in guaranteed payments</t>
  </si>
  <si>
    <t>Period for payment of liabilities assumed as consideration</t>
  </si>
  <si>
    <t>2 years</t>
  </si>
  <si>
    <t>Remaining guaranteed payments</t>
  </si>
  <si>
    <t>Number of annual installments | installment</t>
  </si>
  <si>
    <t>Annual installments of remaining guaranteed payments</t>
  </si>
  <si>
    <t>Number of future earnout opportunities | opportunity</t>
  </si>
  <si>
    <t>Number of co-founders covered by forfeitable initial payment | founder</t>
  </si>
  <si>
    <t>Number of years for early resign</t>
  </si>
  <si>
    <t>Period for amortization of prepaid compensation</t>
  </si>
  <si>
    <t>Finite-lived intangible asset, useful life</t>
  </si>
  <si>
    <t>8 years</t>
  </si>
  <si>
    <t>Contingent consideration, low end of range</t>
  </si>
  <si>
    <t>Contingent consideration, high end of range</t>
  </si>
  <si>
    <t>Fair value of consideration:</t>
  </si>
  <si>
    <t>Cash (paid at closing)</t>
  </si>
  <si>
    <t>Guaranteed payment</t>
  </si>
  <si>
    <t>Acquisition earn-out</t>
  </si>
  <si>
    <t>Assumption of liability</t>
  </si>
  <si>
    <t>Working capital adjustment</t>
  </si>
  <si>
    <t>Total fair value of consideration</t>
  </si>
  <si>
    <t>Inventory</t>
  </si>
  <si>
    <t>Property, plant and equipment</t>
  </si>
  <si>
    <t>Finite-lived tradename</t>
  </si>
  <si>
    <t>Other long-term assets</t>
  </si>
  <si>
    <t>Customer deposits</t>
  </si>
  <si>
    <t>Other current liabilities</t>
  </si>
  <si>
    <t>Total identifiable net liabilities acquired</t>
  </si>
  <si>
    <t>Restricted Cash (Details) - USD ($) $ in Thousands</t>
  </si>
  <si>
    <t>Apr. 28, 2018</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Leases - Supplemental Balance Sheet Information (Details) $ in Thousands</t>
  </si>
  <si>
    <t>Operating leases, ROU assets</t>
  </si>
  <si>
    <t>Operating lease liabilities, short-term</t>
  </si>
  <si>
    <t>Operating lease liabilities, long-term</t>
  </si>
  <si>
    <t>Finance lease, ROU assets</t>
  </si>
  <si>
    <t>Finance lease liabilities, short-term</t>
  </si>
  <si>
    <t>Finance lease, liabilities, long-term</t>
  </si>
  <si>
    <t>Leases - ROU Assets by Segment (Details) $ in Thousands</t>
  </si>
  <si>
    <t>Total ROU assets</t>
  </si>
  <si>
    <t>Upholstery</t>
  </si>
  <si>
    <t>Casegoods</t>
  </si>
  <si>
    <t>Retail</t>
  </si>
  <si>
    <t>Corporate &amp; Other</t>
  </si>
  <si>
    <t>Leases - Lease cost (Details) - USD ($) $ in Thousands</t>
  </si>
  <si>
    <t>Lease cost</t>
  </si>
  <si>
    <t>Operating lease cost</t>
  </si>
  <si>
    <t>Financing lease cost</t>
  </si>
  <si>
    <t>Short-term lease cost</t>
  </si>
  <si>
    <t>Variable lease cost</t>
  </si>
  <si>
    <t>Less: Sublease income</t>
  </si>
  <si>
    <t>Total lease cost</t>
  </si>
  <si>
    <t>Leases - Supplemental Lease Disclosures (Details) $ in Thousands</t>
  </si>
  <si>
    <t>Cash paid for amounts included in the measurement of lease liabilities, operating</t>
  </si>
  <si>
    <t>Cash paid for amounts included in the measurement of lease liabilities, financing</t>
  </si>
  <si>
    <t>Lease liabilities arising from new ROU assets, operating</t>
  </si>
  <si>
    <t>Lease term and discount rate</t>
  </si>
  <si>
    <t>Operating lease, Weighted-average remaining lease term (years)</t>
  </si>
  <si>
    <t>6 years 7 months 6 days</t>
  </si>
  <si>
    <t>Finance lease, Weighted-average remaining lease term (years)</t>
  </si>
  <si>
    <t>7 months 6 days</t>
  </si>
  <si>
    <t>Operating Lease, Weighted-average discount rate</t>
  </si>
  <si>
    <t>3.90%</t>
  </si>
  <si>
    <t>Finance lease, Weighted-average discount rate</t>
  </si>
  <si>
    <t>Leases - Future Minimum Lease Payments (Details) - USD ($) $ in Thousands</t>
  </si>
  <si>
    <t>Operating Leases</t>
  </si>
  <si>
    <t>Within one year</t>
  </si>
  <si>
    <t>After one year and within two years</t>
  </si>
  <si>
    <t>After two years and within three years</t>
  </si>
  <si>
    <t>After three years and within four years</t>
  </si>
  <si>
    <t>After four years and within five years</t>
  </si>
  <si>
    <t>After five years</t>
  </si>
  <si>
    <t>Total lease payments</t>
  </si>
  <si>
    <t>Less: Interest</t>
  </si>
  <si>
    <t>Total lease obligations</t>
  </si>
  <si>
    <t>Financing Leases</t>
  </si>
  <si>
    <t>Goodwill and Other Intangible Assets - Goodwill Roll-forward II (Details) $ in Thousands</t>
  </si>
  <si>
    <t>Balance at beginning of period</t>
  </si>
  <si>
    <t>Acquisition adjustment</t>
  </si>
  <si>
    <t>Translation adjustment</t>
  </si>
  <si>
    <t>Balance at end of period</t>
  </si>
  <si>
    <t>Upholstery Segment</t>
  </si>
  <si>
    <t>Retail Segment</t>
  </si>
  <si>
    <t>Corporate and Other</t>
  </si>
  <si>
    <t>Goodwill and Other Intangible Assets - Intangible Assets (Details) $ in Thousands</t>
  </si>
  <si>
    <t>Roll-forward of other intangible assets</t>
  </si>
  <si>
    <t>Amortization</t>
  </si>
  <si>
    <t>Finite- Lived Trade Name</t>
  </si>
  <si>
    <t>Other Intangible Assets</t>
  </si>
  <si>
    <t>Indefinite- Lived Reacquired Rights</t>
  </si>
  <si>
    <t>Upholstery Segment | Maximum</t>
  </si>
  <si>
    <t>Other intangible assets</t>
  </si>
  <si>
    <t>Useful life</t>
  </si>
  <si>
    <t>15 years</t>
  </si>
  <si>
    <t>Investments - Components (Details) - USD ($) $ in Thousands</t>
  </si>
  <si>
    <t>Total investments</t>
  </si>
  <si>
    <t>Investments to enhance returns on cash</t>
  </si>
  <si>
    <t>Investments to fund compensation/retirement plans</t>
  </si>
  <si>
    <t>Other investments</t>
  </si>
  <si>
    <t>Short-term investments</t>
  </si>
  <si>
    <t>Marketable securities</t>
  </si>
  <si>
    <t>Held-to-maturity investments</t>
  </si>
  <si>
    <t>Long-term investments</t>
  </si>
  <si>
    <t>Cost basis investments</t>
  </si>
  <si>
    <t>Investments - Unrealized Gains and Losses and Fair Value (Details) - USD ($) $ in Thousands</t>
  </si>
  <si>
    <t>Gross Unrealized Gains</t>
  </si>
  <si>
    <t>Gross Unrealized Losses</t>
  </si>
  <si>
    <t>Fair Value</t>
  </si>
  <si>
    <t>Equity securities</t>
  </si>
  <si>
    <t>Fixed income</t>
  </si>
  <si>
    <t>Other</t>
  </si>
  <si>
    <t>Investments - Sales and Maturities (Details) - USD ($) $ in Thousands</t>
  </si>
  <si>
    <t>Sales of marketable securities</t>
  </si>
  <si>
    <t>Proceeds from sales</t>
  </si>
  <si>
    <t>Gross realized gains</t>
  </si>
  <si>
    <t>Gross realized losses</t>
  </si>
  <si>
    <t>Fair value of available-for-sale securities by contractual maturity</t>
  </si>
  <si>
    <t>Within two to five years</t>
  </si>
  <si>
    <t>Within six to ten years</t>
  </si>
  <si>
    <t>Thereafter</t>
  </si>
  <si>
    <t>Employee Benefits - Pension (Details) - USD ($) $ in Thousands</t>
  </si>
  <si>
    <t>Net periodic pension costs</t>
  </si>
  <si>
    <t>Service cost</t>
  </si>
  <si>
    <t>Interest cost</t>
  </si>
  <si>
    <t>Expected return on plan assets</t>
  </si>
  <si>
    <t>Net amortization</t>
  </si>
  <si>
    <t>Net periodic pension cost</t>
  </si>
  <si>
    <t>Employee Benefits Employee Benefits - Narratives (Details) $ in Millions</t>
  </si>
  <si>
    <t>Refund for overpaid benefit obligations</t>
  </si>
  <si>
    <t>Product Warranties (Details) - USD ($) $ in Thousands</t>
  </si>
  <si>
    <t>Balance as of the beginning of the period</t>
  </si>
  <si>
    <t>Accruals during the period</t>
  </si>
  <si>
    <t>Settlements during the period</t>
  </si>
  <si>
    <t>Balance as of the end of the period</t>
  </si>
  <si>
    <t>Product warranty liability accrued</t>
  </si>
  <si>
    <t>Minimum | Upholstery</t>
  </si>
  <si>
    <t>Percentage of warranty liability relating to the segment</t>
  </si>
  <si>
    <t>90.00%</t>
  </si>
  <si>
    <t>Fabric and leather | Upholstery</t>
  </si>
  <si>
    <t>Warranty term (in years)</t>
  </si>
  <si>
    <t>1 year</t>
  </si>
  <si>
    <t>Cushions and padding | Minimum | Upholstery</t>
  </si>
  <si>
    <t>Cushions and padding | Maximum | Upholstery</t>
  </si>
  <si>
    <t>10 years</t>
  </si>
  <si>
    <t>Labor costs relating to parts | Upholstery</t>
  </si>
  <si>
    <t>Stock-Based Compensation - Expense (Details) - USD ($) $ in Thousands</t>
  </si>
  <si>
    <t>Stock-based compensation expense recognized for outstanding grants</t>
  </si>
  <si>
    <t>Equity-based awards expense</t>
  </si>
  <si>
    <t>Liability-based awards expense</t>
  </si>
  <si>
    <t>Total stock-based compensation expense</t>
  </si>
  <si>
    <t>Stock-Based Compensation - Stock Options (Details) - Stock Options</t>
  </si>
  <si>
    <t>Oct. 26, 2019$ / sharesshares</t>
  </si>
  <si>
    <t>Shares granted (in shares) | shares</t>
  </si>
  <si>
    <t>Fair value assumptions</t>
  </si>
  <si>
    <t>Risk-free interest rate</t>
  </si>
  <si>
    <t>2.19%</t>
  </si>
  <si>
    <t>Dividend rate</t>
  </si>
  <si>
    <t>1.72%</t>
  </si>
  <si>
    <t>Expected life in years</t>
  </si>
  <si>
    <t>5 years</t>
  </si>
  <si>
    <t>Stock price volatility</t>
  </si>
  <si>
    <t>34.27%</t>
  </si>
  <si>
    <t>Fair value per share (in dollars per share) | $ / shares</t>
  </si>
  <si>
    <t>Minimum</t>
  </si>
  <si>
    <t>Vesting period</t>
  </si>
  <si>
    <t>Period of recognition of expenses for retirement-eligible employees from the grant date</t>
  </si>
  <si>
    <t>10 months</t>
  </si>
  <si>
    <t>Maximum</t>
  </si>
  <si>
    <t>4 years</t>
  </si>
  <si>
    <t>Stock-Based Compensation - SARs (Details) - Stock Appreciation Rights</t>
  </si>
  <si>
    <t>Term of award</t>
  </si>
  <si>
    <t>Fiscal 2013 Grant</t>
  </si>
  <si>
    <t>Number of awards outstanding (in shares) | shares</t>
  </si>
  <si>
    <t>Fiscal 2014 Grant</t>
  </si>
  <si>
    <t>Stock-Based Compensation - Restricted Stock and RSUs (Details) - Restricted Stock - $ / shares</t>
  </si>
  <si>
    <t>Number of shares or units granted (in shares)</t>
  </si>
  <si>
    <t>Fair value per share (in dollars per share)</t>
  </si>
  <si>
    <t>Percentage vesting each year from date of grant</t>
  </si>
  <si>
    <t>25.00%</t>
  </si>
  <si>
    <t>Period from grant date for first vesting</t>
  </si>
  <si>
    <t>Stock-Based Compensation - Performance Awards (Details)</t>
  </si>
  <si>
    <t>Performance-Based Shares</t>
  </si>
  <si>
    <t>Number of shares or units granted (in shares) | shares</t>
  </si>
  <si>
    <t>Performance Awards</t>
  </si>
  <si>
    <t>Percentage of payout dependent on financial performance</t>
  </si>
  <si>
    <t>80.00%</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 vesting based on performance goals | Fiscal 2019 Grant</t>
  </si>
  <si>
    <t>Granted (in dollars per share)</t>
  </si>
  <si>
    <t>Performance Based Shares, vesting based on market conditions | Fiscal 2019 Grant</t>
  </si>
  <si>
    <t>Accumulated Other Comprehensive Income (Loss) (Details) - USD ($) $ in Thousands</t>
  </si>
  <si>
    <t>Activity in accumulated other comprehensive loss</t>
  </si>
  <si>
    <t>Beginning balance</t>
  </si>
  <si>
    <t>Ending balance</t>
  </si>
  <si>
    <t>Components of non-controlling interest</t>
  </si>
  <si>
    <t>Other comprehensive income</t>
  </si>
  <si>
    <t>ASU 2016-01 - Investments</t>
  </si>
  <si>
    <t>Reclassification of certain income tax effects</t>
  </si>
  <si>
    <t>Changes before reclassifications</t>
  </si>
  <si>
    <t>Other comprehensive income (loss) attributable to La-Z-Boy Incorporated</t>
  </si>
  <si>
    <t>Change in fair value of cash flow hedge</t>
  </si>
  <si>
    <t>Amounts reclassified to net income</t>
  </si>
  <si>
    <t>Tax effect</t>
  </si>
  <si>
    <t>Unrealized gain (loss) on marketable securities</t>
  </si>
  <si>
    <t>Unrealized gain (loss) on marketable securities | ASU 2016-01 - Investments</t>
  </si>
  <si>
    <t>Cumulative effect on retained earnings, tax</t>
  </si>
  <si>
    <t>Cumulative effect on retained earnings, before tax</t>
  </si>
  <si>
    <t>Net pension amortization and net actuarial loss</t>
  </si>
  <si>
    <t>Accumulated other comprehensive loss | ASU 2016-01 - Investments</t>
  </si>
  <si>
    <t>Revenue Recognition - Disaggregation (Details) - USD ($) $ in Thousands</t>
  </si>
  <si>
    <t>Consolidated net sale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t>
  </si>
  <si>
    <t>Operating Segments | Upholstery</t>
  </si>
  <si>
    <t>Operating Segments | Upholstery | Motion Upholstery Furniture</t>
  </si>
  <si>
    <t>Operating Segments | Upholstery | Stationary Upholstery Furniture</t>
  </si>
  <si>
    <t>Operating Segments | Upholstery | Occasional Furniture</t>
  </si>
  <si>
    <t>Operating Segments | Upholstery | Other</t>
  </si>
  <si>
    <t>Operating Segments | Casegoods</t>
  </si>
  <si>
    <t>Operating Segments | Casegoods | Stationary Upholstery Furniture</t>
  </si>
  <si>
    <t>Operating Segments | Casegoods | Bedroom Furniture</t>
  </si>
  <si>
    <t>Operating Segments | Casegoods | Dining Room Furniture</t>
  </si>
  <si>
    <t>Operating Segments | Casegoods | Occasional Furniture</t>
  </si>
  <si>
    <t>Operating Segments | Casegoods | Other</t>
  </si>
  <si>
    <t>Operating Segments | Retail</t>
  </si>
  <si>
    <t>Operating Segments | Retail | Motion Upholstery Furniture</t>
  </si>
  <si>
    <t>Operating Segments | Retail | Stationary Upholstery Furniture</t>
  </si>
  <si>
    <t>Operating Segments | Retail | Bedroom Furniture</t>
  </si>
  <si>
    <t>Operating Segments | Retail | Dining Room Furniture</t>
  </si>
  <si>
    <t>Operating Segments | Retail | Occasional Furniture</t>
  </si>
  <si>
    <t>Operating Segments | Retail | Other</t>
  </si>
  <si>
    <t>Corporate and Other | Corporate &amp; Other</t>
  </si>
  <si>
    <t>Corporate and Other | Corporate &amp; Other | Stationary Upholstery Furniture</t>
  </si>
  <si>
    <t>Corporate and Other | Corporate &amp; Other | Bedroom Furniture</t>
  </si>
  <si>
    <t>Corporate and Other | Corporate &amp; Other | Dining Room Furniture</t>
  </si>
  <si>
    <t>Corporate and Other | Corporate &amp; Other | Occasional Furniture</t>
  </si>
  <si>
    <t>Corporate and Other | Corporate &amp; Other | Other</t>
  </si>
  <si>
    <t>Eliminations</t>
  </si>
  <si>
    <t>Eliminations | Upholstery</t>
  </si>
  <si>
    <t>Eliminations | Casegoods</t>
  </si>
  <si>
    <t>Eliminations | Corporate &amp; Other</t>
  </si>
  <si>
    <t>Revenue Recognition - Additional Information (Details) - USD ($) $ in Millions</t>
  </si>
  <si>
    <t>Apr. 29, 2018</t>
  </si>
  <si>
    <t>Other receivables, included in other current assets</t>
  </si>
  <si>
    <t>Customer deposits, included in accrued expenses and other current liabilities</t>
  </si>
  <si>
    <t>Deferred revenues, included in accrued expenses and other current liabilities</t>
  </si>
  <si>
    <t>Revenue recognized related to contract liabilities</t>
  </si>
  <si>
    <t>Segment Information - Reportable and Operating Segments (Details)</t>
  </si>
  <si>
    <t>Oct. 26, 2019storebrandsegment</t>
  </si>
  <si>
    <t>Number of operating segments</t>
  </si>
  <si>
    <t>Number of reportable segments</t>
  </si>
  <si>
    <t>Casegoods Segment</t>
  </si>
  <si>
    <t>Number of brands | brand</t>
  </si>
  <si>
    <t>Number of Stores | store</t>
  </si>
  <si>
    <t>Segment Information - Income Statement Information (Details) - USD ($) $ in Thousands</t>
  </si>
  <si>
    <t>Operating Income (Loss)</t>
  </si>
  <si>
    <t>Operating Segments | Upholstery Segment</t>
  </si>
  <si>
    <t>Operating Segments | Casegoods Segment</t>
  </si>
  <si>
    <t>Operating Segments | Retail Segment</t>
  </si>
  <si>
    <t>Eliminations | Upholstery Segment</t>
  </si>
  <si>
    <t>Eliminations | Casegoods Segment</t>
  </si>
  <si>
    <t>Income Taxes (Details)</t>
  </si>
  <si>
    <t>Effective tax rate (as a percent)</t>
  </si>
  <si>
    <t>26.60%</t>
  </si>
  <si>
    <t>22.90%</t>
  </si>
  <si>
    <t>24.60%</t>
  </si>
  <si>
    <t>Statutory tax rate (as a percent)</t>
  </si>
  <si>
    <t>21.00%</t>
  </si>
  <si>
    <t>Effective tax rate absent discrete adjustments (as a percent)</t>
  </si>
  <si>
    <t>25.20%</t>
  </si>
  <si>
    <t>Earnings per Share - Reconciliation (Details) - USD ($) $ / shares in Units, shares in Thousands, $ in Thousands</t>
  </si>
  <si>
    <t>Numerator (basic and diluted):</t>
  </si>
  <si>
    <t>Income allocated to participating securities</t>
  </si>
  <si>
    <t>Net income available to common Shareholders</t>
  </si>
  <si>
    <t>Denominator:</t>
  </si>
  <si>
    <t>Basic weighted average common shares outstanding (in shares)</t>
  </si>
  <si>
    <t>Add:</t>
  </si>
  <si>
    <t>Contingent common shares (in shares)</t>
  </si>
  <si>
    <t>Stock option dilution (in shares)</t>
  </si>
  <si>
    <t>Diluted weighted average common shares outstanding (in shares)</t>
  </si>
  <si>
    <t>Basic (in dollars per share)</t>
  </si>
  <si>
    <t>Diluted (in dollars per share)</t>
  </si>
  <si>
    <t>Earnings per Share - Antidilutive Securities (Details) - $ / shares shares in Millions</t>
  </si>
  <si>
    <t>Anti-dilutive options</t>
  </si>
  <si>
    <t>Outstanding options excluded from diluted share calculation (in shares)</t>
  </si>
  <si>
    <t>Outstanding options</t>
  </si>
  <si>
    <t>Antidilutive options excluded from diluted share calculation, weighted average exercise price (in dollars per share)</t>
  </si>
  <si>
    <t>Fair Value Measurements - Hierarchy and Transfers (Details) - USD ($) $ in Thousands</t>
  </si>
  <si>
    <t>Assets</t>
  </si>
  <si>
    <t>Recurring basis</t>
  </si>
  <si>
    <t>Liabilities</t>
  </si>
  <si>
    <t>Contingent consideration liability</t>
  </si>
  <si>
    <t>Recurring basis | Level 1</t>
  </si>
  <si>
    <t>Recurring basis | Level 2</t>
  </si>
  <si>
    <t>Recurring basis | Level 3</t>
  </si>
  <si>
    <t>Recurring basis | NAV</t>
  </si>
  <si>
    <t>Fair Value Measurements - Level 3 Investments (Details) - Level 3 $ in Millions</t>
  </si>
  <si>
    <t>Oct. 26, 2019USD ($)company</t>
  </si>
  <si>
    <t>Fair Value, Assets and Liabilities Measured on Recurring and Nonrecurring Basis</t>
  </si>
  <si>
    <t>Increase in fair value of investment | $</t>
  </si>
  <si>
    <t>Discount rate for fiscal 2021 milestone contingent consideration</t>
  </si>
  <si>
    <t>4.20%</t>
  </si>
  <si>
    <t>Discount rate for fiscal 2023 milestone contingent consideration</t>
  </si>
  <si>
    <t>4.7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638290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205</v>
      </c>
    </row>
    <row r="4" spans="1:2">
      <c r="A4" s="4" t="s">
        <v>151</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231</v>
      </c>
    </row>
    <row r="4" spans="1:2">
      <c r="A4" s="4" t="s">
        <v>17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47212</v>
      </c>
      <c r="C4" s="6" t="n">
        <v>439333</v>
      </c>
      <c r="D4" s="6" t="n">
        <v>860845</v>
      </c>
      <c r="E4" s="6" t="n">
        <v>824028</v>
      </c>
    </row>
    <row r="5" spans="1:5">
      <c r="A5" s="4" t="s">
        <v>61</v>
      </c>
      <c r="B5" s="5" t="n">
        <v>264823</v>
      </c>
      <c r="C5" s="5" t="n">
        <v>264928</v>
      </c>
      <c r="D5" s="5" t="n">
        <v>510744</v>
      </c>
      <c r="E5" s="5" t="n">
        <v>501101</v>
      </c>
    </row>
    <row r="6" spans="1:5">
      <c r="A6" s="4" t="s">
        <v>62</v>
      </c>
      <c r="B6" s="5" t="n">
        <v>182389</v>
      </c>
      <c r="C6" s="5" t="n">
        <v>174405</v>
      </c>
      <c r="D6" s="5" t="n">
        <v>350101</v>
      </c>
      <c r="E6" s="5" t="n">
        <v>322927</v>
      </c>
    </row>
    <row r="7" spans="1:5">
      <c r="A7" s="4" t="s">
        <v>63</v>
      </c>
      <c r="B7" s="5" t="n">
        <v>152788</v>
      </c>
      <c r="C7" s="5" t="n">
        <v>145905</v>
      </c>
      <c r="D7" s="5" t="n">
        <v>297078</v>
      </c>
      <c r="E7" s="5" t="n">
        <v>271267</v>
      </c>
    </row>
    <row r="8" spans="1:5">
      <c r="A8" s="4" t="s">
        <v>64</v>
      </c>
      <c r="B8" s="5" t="n">
        <v>29601</v>
      </c>
      <c r="C8" s="5" t="n">
        <v>28500</v>
      </c>
      <c r="D8" s="5" t="n">
        <v>53023</v>
      </c>
      <c r="E8" s="5" t="n">
        <v>51660</v>
      </c>
    </row>
    <row r="9" spans="1:5">
      <c r="A9" s="4" t="s">
        <v>65</v>
      </c>
      <c r="B9" s="5" t="n">
        <v>-308</v>
      </c>
      <c r="C9" s="5" t="n">
        <v>-501</v>
      </c>
      <c r="D9" s="5" t="n">
        <v>-626</v>
      </c>
      <c r="E9" s="5" t="n">
        <v>-605</v>
      </c>
    </row>
    <row r="10" spans="1:5">
      <c r="A10" s="4" t="s">
        <v>66</v>
      </c>
      <c r="B10" s="5" t="n">
        <v>522</v>
      </c>
      <c r="C10" s="5" t="n">
        <v>392</v>
      </c>
      <c r="D10" s="5" t="n">
        <v>1249</v>
      </c>
      <c r="E10" s="5" t="n">
        <v>994</v>
      </c>
    </row>
    <row r="11" spans="1:5">
      <c r="A11" s="4" t="s">
        <v>67</v>
      </c>
      <c r="B11" s="5" t="n">
        <v>1368</v>
      </c>
      <c r="C11" s="5" t="n">
        <v>-1997</v>
      </c>
      <c r="D11" s="5" t="n">
        <v>608</v>
      </c>
      <c r="E11" s="5" t="n">
        <v>-1105</v>
      </c>
    </row>
    <row r="12" spans="1:5">
      <c r="A12" s="4" t="s">
        <v>68</v>
      </c>
      <c r="B12" s="5" t="n">
        <v>31183</v>
      </c>
      <c r="C12" s="5" t="n">
        <v>26394</v>
      </c>
      <c r="D12" s="5" t="n">
        <v>54254</v>
      </c>
      <c r="E12" s="5" t="n">
        <v>50944</v>
      </c>
    </row>
    <row r="13" spans="1:5">
      <c r="A13" s="4" t="s">
        <v>69</v>
      </c>
      <c r="B13" s="5" t="n">
        <v>8279</v>
      </c>
      <c r="C13" s="5" t="n">
        <v>6045</v>
      </c>
      <c r="D13" s="5" t="n">
        <v>13362</v>
      </c>
      <c r="E13" s="5" t="n">
        <v>11644</v>
      </c>
    </row>
    <row r="14" spans="1:5">
      <c r="A14" s="4" t="s">
        <v>70</v>
      </c>
      <c r="B14" s="5" t="n">
        <v>22904</v>
      </c>
      <c r="C14" s="5" t="n">
        <v>20349</v>
      </c>
      <c r="D14" s="5" t="n">
        <v>40892</v>
      </c>
      <c r="E14" s="5" t="n">
        <v>39300</v>
      </c>
    </row>
    <row r="15" spans="1:5">
      <c r="A15" s="4" t="s">
        <v>71</v>
      </c>
      <c r="B15" s="5" t="n">
        <v>-311</v>
      </c>
      <c r="C15" s="5" t="n">
        <v>-337</v>
      </c>
      <c r="D15" s="5" t="n">
        <v>-230</v>
      </c>
      <c r="E15" s="5" t="n">
        <v>-985</v>
      </c>
    </row>
    <row r="16" spans="1:5">
      <c r="A16" s="4" t="s">
        <v>72</v>
      </c>
      <c r="B16" s="6" t="n">
        <v>22593</v>
      </c>
      <c r="C16" s="6" t="n">
        <v>20012</v>
      </c>
      <c r="D16" s="6" t="n">
        <v>40662</v>
      </c>
      <c r="E16" s="6" t="n">
        <v>38315</v>
      </c>
    </row>
    <row r="17" spans="1:5">
      <c r="A17" s="4" t="s">
        <v>73</v>
      </c>
      <c r="B17" s="5" t="n">
        <v>46551</v>
      </c>
      <c r="C17" s="5" t="n">
        <v>46888</v>
      </c>
      <c r="D17" s="5" t="n">
        <v>46686</v>
      </c>
      <c r="E17" s="5" t="n">
        <v>46802</v>
      </c>
    </row>
    <row r="18" spans="1:5">
      <c r="A18" s="4" t="s">
        <v>74</v>
      </c>
      <c r="B18" s="7" t="n">
        <v>0.48</v>
      </c>
      <c r="C18" s="7" t="n">
        <v>0.43</v>
      </c>
      <c r="D18" s="7" t="n">
        <v>0.87</v>
      </c>
      <c r="E18" s="7" t="n">
        <v>0.82</v>
      </c>
    </row>
    <row r="19" spans="1:5">
      <c r="A19" s="4" t="s">
        <v>75</v>
      </c>
      <c r="B19" s="5" t="n">
        <v>46879</v>
      </c>
      <c r="C19" s="5" t="n">
        <v>47259</v>
      </c>
      <c r="D19" s="5" t="n">
        <v>47010</v>
      </c>
      <c r="E19" s="5" t="n">
        <v>47219</v>
      </c>
    </row>
    <row r="20" spans="1:5">
      <c r="A20" s="4" t="s">
        <v>76</v>
      </c>
      <c r="B20" s="7" t="n">
        <v>0.48</v>
      </c>
      <c r="C20" s="7" t="n">
        <v>0.42</v>
      </c>
      <c r="D20" s="7" t="n">
        <v>0.86</v>
      </c>
      <c r="E20" s="7" t="n">
        <v>0.81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57</v>
      </c>
      <c r="D1" s="2" t="s">
        <v>1</v>
      </c>
    </row>
    <row r="2" spans="1:5">
      <c r="B2" s="2" t="s">
        <v>2</v>
      </c>
      <c r="C2" s="2" t="s">
        <v>58</v>
      </c>
      <c r="D2" s="2" t="s">
        <v>2</v>
      </c>
      <c r="E2" s="2" t="s">
        <v>58</v>
      </c>
    </row>
    <row r="3" spans="1:5">
      <c r="A3" s="3" t="s">
        <v>78</v>
      </c>
    </row>
    <row r="4" spans="1:5">
      <c r="A4" s="4" t="s">
        <v>70</v>
      </c>
      <c r="B4" s="6" t="n">
        <v>22904</v>
      </c>
      <c r="C4" s="6" t="n">
        <v>20349</v>
      </c>
      <c r="D4" s="6" t="n">
        <v>40892</v>
      </c>
      <c r="E4" s="6" t="n">
        <v>39300</v>
      </c>
    </row>
    <row r="5" spans="1:5">
      <c r="A5" s="3" t="s">
        <v>79</v>
      </c>
    </row>
    <row r="6" spans="1:5">
      <c r="A6" s="4" t="s">
        <v>80</v>
      </c>
      <c r="B6" s="5" t="n">
        <v>1526</v>
      </c>
      <c r="C6" s="5" t="n">
        <v>1168</v>
      </c>
      <c r="D6" s="5" t="n">
        <v>2140</v>
      </c>
      <c r="E6" s="5" t="n">
        <v>-3021</v>
      </c>
    </row>
    <row r="7" spans="1:5">
      <c r="A7" s="4" t="s">
        <v>81</v>
      </c>
      <c r="B7" s="5" t="n">
        <v>6</v>
      </c>
      <c r="D7" s="5" t="n">
        <v>10</v>
      </c>
    </row>
    <row r="8" spans="1:5">
      <c r="A8" s="4" t="s">
        <v>81</v>
      </c>
      <c r="C8" s="5" t="n">
        <v>155</v>
      </c>
      <c r="E8" s="5" t="n">
        <v>-178</v>
      </c>
    </row>
    <row r="9" spans="1:5">
      <c r="A9" s="4" t="s">
        <v>82</v>
      </c>
      <c r="B9" s="5" t="n">
        <v>46</v>
      </c>
      <c r="C9" s="5" t="n">
        <v>23</v>
      </c>
      <c r="D9" s="5" t="n">
        <v>154</v>
      </c>
      <c r="E9" s="5" t="n">
        <v>64</v>
      </c>
    </row>
    <row r="10" spans="1:5">
      <c r="A10" s="4" t="s">
        <v>83</v>
      </c>
      <c r="B10" s="5" t="n">
        <v>41</v>
      </c>
      <c r="C10" s="5" t="n">
        <v>517</v>
      </c>
      <c r="D10" s="5" t="n">
        <v>82</v>
      </c>
      <c r="E10" s="5" t="n">
        <v>1033</v>
      </c>
    </row>
    <row r="11" spans="1:5">
      <c r="A11" s="4" t="s">
        <v>84</v>
      </c>
      <c r="B11" s="5" t="n">
        <v>1619</v>
      </c>
      <c r="C11" s="5" t="n">
        <v>1863</v>
      </c>
      <c r="D11" s="5" t="n">
        <v>2386</v>
      </c>
      <c r="E11" s="5" t="n">
        <v>-2102</v>
      </c>
    </row>
    <row r="12" spans="1:5">
      <c r="A12" s="4" t="s">
        <v>85</v>
      </c>
      <c r="B12" s="5" t="n">
        <v>24523</v>
      </c>
      <c r="C12" s="5" t="n">
        <v>22212</v>
      </c>
      <c r="D12" s="5" t="n">
        <v>43278</v>
      </c>
      <c r="E12" s="5" t="n">
        <v>37198</v>
      </c>
    </row>
    <row r="13" spans="1:5">
      <c r="A13" s="4" t="s">
        <v>86</v>
      </c>
      <c r="B13" s="5" t="n">
        <v>-671</v>
      </c>
      <c r="C13" s="5" t="n">
        <v>-956</v>
      </c>
      <c r="D13" s="5" t="n">
        <v>-1076</v>
      </c>
      <c r="E13" s="5" t="n">
        <v>-376</v>
      </c>
    </row>
    <row r="14" spans="1:5">
      <c r="A14" s="4" t="s">
        <v>87</v>
      </c>
      <c r="B14" s="6" t="n">
        <v>23852</v>
      </c>
      <c r="C14" s="6" t="n">
        <v>21256</v>
      </c>
      <c r="D14" s="6" t="n">
        <v>42202</v>
      </c>
      <c r="E14" s="6" t="n">
        <v>368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row r="6" spans="1:2">
      <c r="A6" s="4" t="s">
        <v>277</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17569</v>
      </c>
      <c r="C3" s="6" t="n">
        <v>129819</v>
      </c>
    </row>
    <row r="4" spans="1:3">
      <c r="A4" s="4" t="s">
        <v>92</v>
      </c>
      <c r="B4" s="5" t="n">
        <v>1972</v>
      </c>
      <c r="C4" s="5" t="n">
        <v>1968</v>
      </c>
    </row>
    <row r="5" spans="1:3">
      <c r="A5" s="4" t="s">
        <v>93</v>
      </c>
      <c r="B5" s="5" t="n">
        <v>155086</v>
      </c>
      <c r="C5" s="5" t="n">
        <v>143288</v>
      </c>
    </row>
    <row r="6" spans="1:3">
      <c r="A6" s="4" t="s">
        <v>94</v>
      </c>
      <c r="B6" s="5" t="n">
        <v>205124</v>
      </c>
      <c r="C6" s="5" t="n">
        <v>196899</v>
      </c>
    </row>
    <row r="7" spans="1:3">
      <c r="A7" s="4" t="s">
        <v>95</v>
      </c>
      <c r="B7" s="5" t="n">
        <v>81838</v>
      </c>
      <c r="C7" s="5" t="n">
        <v>69144</v>
      </c>
    </row>
    <row r="8" spans="1:3">
      <c r="A8" s="4" t="s">
        <v>96</v>
      </c>
      <c r="B8" s="5" t="n">
        <v>561589</v>
      </c>
      <c r="C8" s="5" t="n">
        <v>541118</v>
      </c>
    </row>
    <row r="9" spans="1:3">
      <c r="A9" s="4" t="s">
        <v>97</v>
      </c>
      <c r="B9" s="5" t="n">
        <v>210400</v>
      </c>
      <c r="C9" s="5" t="n">
        <v>200523</v>
      </c>
    </row>
    <row r="10" spans="1:3">
      <c r="A10" s="4" t="s">
        <v>98</v>
      </c>
      <c r="B10" s="5" t="n">
        <v>185123</v>
      </c>
      <c r="C10" s="5" t="n">
        <v>185867</v>
      </c>
    </row>
    <row r="11" spans="1:3">
      <c r="A11" s="4" t="s">
        <v>99</v>
      </c>
      <c r="B11" s="5" t="n">
        <v>29458</v>
      </c>
      <c r="C11" s="5" t="n">
        <v>29907</v>
      </c>
    </row>
    <row r="12" spans="1:3">
      <c r="A12" s="4" t="s">
        <v>100</v>
      </c>
      <c r="B12" s="5" t="n">
        <v>20911</v>
      </c>
      <c r="C12" s="5" t="n">
        <v>20670</v>
      </c>
    </row>
    <row r="13" spans="1:3">
      <c r="A13" s="4" t="s">
        <v>101</v>
      </c>
      <c r="B13" s="5" t="n">
        <v>302300</v>
      </c>
    </row>
    <row r="14" spans="1:3">
      <c r="A14" s="4" t="s">
        <v>102</v>
      </c>
      <c r="B14" s="5" t="n">
        <v>82547</v>
      </c>
      <c r="C14" s="5" t="n">
        <v>81705</v>
      </c>
    </row>
    <row r="15" spans="1:3">
      <c r="A15" s="4" t="s">
        <v>103</v>
      </c>
      <c r="B15" s="5" t="n">
        <v>1392328</v>
      </c>
      <c r="C15" s="5" t="n">
        <v>1059790</v>
      </c>
    </row>
    <row r="16" spans="1:3">
      <c r="A16" s="3" t="s">
        <v>104</v>
      </c>
    </row>
    <row r="17" spans="1:3">
      <c r="A17" s="4" t="s">
        <v>105</v>
      </c>
      <c r="C17" s="5" t="n">
        <v>180</v>
      </c>
    </row>
    <row r="18" spans="1:3">
      <c r="A18" s="4" t="s">
        <v>106</v>
      </c>
      <c r="B18" s="5" t="n">
        <v>71852</v>
      </c>
      <c r="C18" s="5" t="n">
        <v>65365</v>
      </c>
    </row>
    <row r="19" spans="1:3">
      <c r="A19" s="4" t="s">
        <v>107</v>
      </c>
      <c r="B19" s="5" t="n">
        <v>64024</v>
      </c>
    </row>
    <row r="20" spans="1:3">
      <c r="A20" s="4" t="s">
        <v>108</v>
      </c>
      <c r="B20" s="5" t="n">
        <v>181730</v>
      </c>
      <c r="C20" s="5" t="n">
        <v>173091</v>
      </c>
    </row>
    <row r="21" spans="1:3">
      <c r="A21" s="4" t="s">
        <v>109</v>
      </c>
      <c r="B21" s="5" t="n">
        <v>317606</v>
      </c>
      <c r="C21" s="5" t="n">
        <v>238636</v>
      </c>
    </row>
    <row r="22" spans="1:3">
      <c r="A22" s="4" t="s">
        <v>110</v>
      </c>
      <c r="C22" s="5" t="n">
        <v>19</v>
      </c>
    </row>
    <row r="23" spans="1:3">
      <c r="A23" s="4" t="s">
        <v>111</v>
      </c>
      <c r="B23" s="5" t="n">
        <v>252456</v>
      </c>
    </row>
    <row r="24" spans="1:3">
      <c r="A24" s="4" t="s">
        <v>112</v>
      </c>
      <c r="B24" s="5" t="n">
        <v>111524</v>
      </c>
      <c r="C24" s="5" t="n">
        <v>124159</v>
      </c>
    </row>
    <row r="25" spans="1:3">
      <c r="A25" s="3" t="s">
        <v>113</v>
      </c>
    </row>
    <row r="26" spans="1:3">
      <c r="A26" s="4" t="s">
        <v>114</v>
      </c>
      <c r="B26" s="5" t="n">
        <v>0</v>
      </c>
      <c r="C26" s="5" t="n">
        <v>0</v>
      </c>
    </row>
    <row r="27" spans="1:3">
      <c r="A27" s="4" t="s">
        <v>115</v>
      </c>
      <c r="B27" s="5" t="n">
        <v>46439</v>
      </c>
      <c r="C27" s="5" t="n">
        <v>46955</v>
      </c>
    </row>
    <row r="28" spans="1:3">
      <c r="A28" s="4" t="s">
        <v>116</v>
      </c>
      <c r="B28" s="5" t="n">
        <v>314239</v>
      </c>
      <c r="C28" s="5" t="n">
        <v>313168</v>
      </c>
    </row>
    <row r="29" spans="1:3">
      <c r="A29" s="4" t="s">
        <v>117</v>
      </c>
      <c r="B29" s="5" t="n">
        <v>336989</v>
      </c>
      <c r="C29" s="5" t="n">
        <v>325847</v>
      </c>
    </row>
    <row r="30" spans="1:3">
      <c r="A30" s="4" t="s">
        <v>118</v>
      </c>
      <c r="B30" s="5" t="n">
        <v>-2468</v>
      </c>
      <c r="C30" s="5" t="n">
        <v>-3462</v>
      </c>
    </row>
    <row r="31" spans="1:3">
      <c r="A31" s="4" t="s">
        <v>119</v>
      </c>
      <c r="B31" s="5" t="n">
        <v>695199</v>
      </c>
      <c r="C31" s="5" t="n">
        <v>682508</v>
      </c>
    </row>
    <row r="32" spans="1:3">
      <c r="A32" s="4" t="s">
        <v>120</v>
      </c>
      <c r="B32" s="5" t="n">
        <v>15543</v>
      </c>
      <c r="C32" s="5" t="n">
        <v>14468</v>
      </c>
    </row>
    <row r="33" spans="1:3">
      <c r="A33" s="4" t="s">
        <v>121</v>
      </c>
      <c r="B33" s="5" t="n">
        <v>710742</v>
      </c>
      <c r="C33" s="5" t="n">
        <v>696976</v>
      </c>
    </row>
    <row r="34" spans="1:3">
      <c r="A34" s="4" t="s">
        <v>122</v>
      </c>
      <c r="B34" s="6" t="n">
        <v>1392328</v>
      </c>
      <c r="C34" s="6" t="n">
        <v>10597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2"/>
  </cols>
  <sheetData>
    <row r="1" spans="1:4">
      <c r="A1" s="1" t="s">
        <v>315</v>
      </c>
      <c r="B1" s="2" t="s">
        <v>316</v>
      </c>
      <c r="C1" s="2" t="s">
        <v>317</v>
      </c>
      <c r="D1" s="2" t="s">
        <v>318</v>
      </c>
    </row>
    <row r="2" spans="1:4">
      <c r="A2" s="4" t="s">
        <v>61</v>
      </c>
    </row>
    <row r="3" spans="1:4">
      <c r="A3" s="3" t="s">
        <v>319</v>
      </c>
    </row>
    <row r="4" spans="1:4">
      <c r="A4" s="4" t="s">
        <v>320</v>
      </c>
      <c r="C4" s="8" t="n">
        <v>4.3</v>
      </c>
    </row>
    <row r="5" spans="1:4">
      <c r="A5" s="4" t="s">
        <v>321</v>
      </c>
    </row>
    <row r="6" spans="1:4">
      <c r="A6" s="3" t="s">
        <v>319</v>
      </c>
    </row>
    <row r="7" spans="1:4">
      <c r="A7" s="4" t="s">
        <v>322</v>
      </c>
      <c r="B7" s="5" t="n">
        <v>350</v>
      </c>
    </row>
    <row r="8" spans="1:4">
      <c r="A8" s="4" t="s">
        <v>323</v>
      </c>
      <c r="B8" s="5" t="n">
        <v>200000</v>
      </c>
    </row>
    <row r="9" spans="1:4">
      <c r="A9" s="4" t="s">
        <v>324</v>
      </c>
    </row>
    <row r="10" spans="1:4">
      <c r="A10" s="3" t="s">
        <v>319</v>
      </c>
    </row>
    <row r="11" spans="1:4">
      <c r="A11" s="4" t="s">
        <v>325</v>
      </c>
      <c r="B11" s="4" t="s">
        <v>326</v>
      </c>
    </row>
    <row r="12" spans="1:4">
      <c r="A12" s="4" t="s">
        <v>327</v>
      </c>
    </row>
    <row r="13" spans="1:4">
      <c r="A13" s="3" t="s">
        <v>319</v>
      </c>
    </row>
    <row r="14" spans="1:4">
      <c r="A14" s="4" t="s">
        <v>322</v>
      </c>
      <c r="D14" s="5" t="n">
        <v>525</v>
      </c>
    </row>
    <row r="15" spans="1:4">
      <c r="A15" s="4" t="s">
        <v>328</v>
      </c>
      <c r="D15" s="5" t="n">
        <v>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219</v>
      </c>
    </row>
    <row r="3" spans="1:2">
      <c r="A3" s="4" t="s">
        <v>331</v>
      </c>
      <c r="B3" s="5" t="n">
        <v>2</v>
      </c>
    </row>
    <row r="4" spans="1:2">
      <c r="A4" s="4" t="s">
        <v>332</v>
      </c>
      <c r="B4"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50"/>
    <col customWidth="1" max="3" min="3" width="21"/>
    <col customWidth="1" max="4" min="4" width="21"/>
  </cols>
  <sheetData>
    <row r="1" spans="1:4">
      <c r="A1" s="1" t="s">
        <v>333</v>
      </c>
      <c r="B1" s="2" t="s">
        <v>334</v>
      </c>
      <c r="C1" s="2" t="s">
        <v>317</v>
      </c>
      <c r="D1" s="2" t="s">
        <v>335</v>
      </c>
    </row>
    <row r="2" spans="1:4">
      <c r="A2" s="3" t="s">
        <v>336</v>
      </c>
    </row>
    <row r="3" spans="1:4">
      <c r="A3" s="4" t="s">
        <v>98</v>
      </c>
      <c r="C3" s="6" t="n">
        <v>185123</v>
      </c>
      <c r="D3" s="6" t="n">
        <v>185867</v>
      </c>
    </row>
    <row r="4" spans="1:4">
      <c r="A4" s="4" t="s">
        <v>252</v>
      </c>
    </row>
    <row r="5" spans="1:4">
      <c r="A5" s="3" t="s">
        <v>337</v>
      </c>
    </row>
    <row r="6" spans="1:4">
      <c r="A6" s="4" t="s">
        <v>338</v>
      </c>
      <c r="B6" s="6" t="n">
        <v>75000</v>
      </c>
    </row>
    <row r="7" spans="1:4">
      <c r="A7" s="4" t="s">
        <v>339</v>
      </c>
      <c r="B7" s="6" t="n">
        <v>7500</v>
      </c>
    </row>
    <row r="8" spans="1:4">
      <c r="A8" s="4" t="s">
        <v>340</v>
      </c>
      <c r="B8" s="4" t="s">
        <v>341</v>
      </c>
    </row>
    <row r="9" spans="1:4">
      <c r="A9" s="4" t="s">
        <v>342</v>
      </c>
      <c r="B9" s="6" t="n">
        <v>25000</v>
      </c>
    </row>
    <row r="10" spans="1:4">
      <c r="A10" s="4" t="s">
        <v>343</v>
      </c>
      <c r="B10" s="5" t="n">
        <v>5</v>
      </c>
    </row>
    <row r="11" spans="1:4">
      <c r="A11" s="4" t="s">
        <v>344</v>
      </c>
      <c r="B11" s="6" t="n">
        <v>5000</v>
      </c>
    </row>
    <row r="12" spans="1:4">
      <c r="A12" s="4" t="s">
        <v>345</v>
      </c>
      <c r="B12" s="5" t="n">
        <v>2</v>
      </c>
    </row>
    <row r="13" spans="1:4">
      <c r="A13" s="4" t="s">
        <v>346</v>
      </c>
      <c r="B13" s="5" t="n">
        <v>4</v>
      </c>
    </row>
    <row r="14" spans="1:4">
      <c r="A14" s="4" t="s">
        <v>347</v>
      </c>
      <c r="B14" s="4" t="s">
        <v>341</v>
      </c>
    </row>
    <row r="15" spans="1:4">
      <c r="A15" s="4" t="s">
        <v>348</v>
      </c>
      <c r="B15" s="4" t="s">
        <v>341</v>
      </c>
    </row>
    <row r="16" spans="1:4">
      <c r="A16" s="4" t="s">
        <v>349</v>
      </c>
      <c r="B16" s="4" t="s">
        <v>350</v>
      </c>
    </row>
    <row r="17" spans="1:4">
      <c r="A17" s="4" t="s">
        <v>351</v>
      </c>
      <c r="B17" s="6" t="n">
        <v>0</v>
      </c>
    </row>
    <row r="18" spans="1:4">
      <c r="A18" s="4" t="s">
        <v>352</v>
      </c>
      <c r="B18" s="5" t="n">
        <v>65000</v>
      </c>
    </row>
    <row r="19" spans="1:4">
      <c r="A19" s="3" t="s">
        <v>353</v>
      </c>
    </row>
    <row r="20" spans="1:4">
      <c r="A20" s="4" t="s">
        <v>354</v>
      </c>
      <c r="B20" s="5" t="n">
        <v>37482</v>
      </c>
    </row>
    <row r="21" spans="1:4">
      <c r="A21" s="4" t="s">
        <v>355</v>
      </c>
      <c r="B21" s="5" t="n">
        <v>22489</v>
      </c>
    </row>
    <row r="22" spans="1:4">
      <c r="A22" s="4" t="s">
        <v>356</v>
      </c>
      <c r="B22" s="5" t="n">
        <v>7500</v>
      </c>
    </row>
    <row r="23" spans="1:4">
      <c r="A23" s="4" t="s">
        <v>357</v>
      </c>
      <c r="B23" s="5" t="n">
        <v>5000</v>
      </c>
    </row>
    <row r="24" spans="1:4">
      <c r="A24" s="4" t="s">
        <v>358</v>
      </c>
      <c r="B24" s="5" t="n">
        <v>-2486</v>
      </c>
    </row>
    <row r="25" spans="1:4">
      <c r="A25" s="4" t="s">
        <v>359</v>
      </c>
      <c r="B25" s="5" t="n">
        <v>69985</v>
      </c>
    </row>
    <row r="26" spans="1:4">
      <c r="A26" s="3" t="s">
        <v>336</v>
      </c>
    </row>
    <row r="27" spans="1:4">
      <c r="A27" s="4" t="s">
        <v>360</v>
      </c>
      <c r="B27" s="5" t="n">
        <v>5258</v>
      </c>
    </row>
    <row r="28" spans="1:4">
      <c r="A28" s="4" t="s">
        <v>95</v>
      </c>
      <c r="B28" s="5" t="n">
        <v>3733</v>
      </c>
    </row>
    <row r="29" spans="1:4">
      <c r="A29" s="4" t="s">
        <v>361</v>
      </c>
      <c r="B29" s="5" t="n">
        <v>2057</v>
      </c>
    </row>
    <row r="30" spans="1:4">
      <c r="A30" s="4" t="s">
        <v>362</v>
      </c>
      <c r="B30" s="5" t="n">
        <v>6400</v>
      </c>
    </row>
    <row r="31" spans="1:4">
      <c r="A31" s="4" t="s">
        <v>363</v>
      </c>
      <c r="B31" s="5" t="n">
        <v>3647</v>
      </c>
    </row>
    <row r="32" spans="1:4">
      <c r="A32" s="4" t="s">
        <v>106</v>
      </c>
      <c r="B32" s="5" t="n">
        <v>-8222</v>
      </c>
    </row>
    <row r="33" spans="1:4">
      <c r="A33" s="4" t="s">
        <v>364</v>
      </c>
      <c r="B33" s="5" t="n">
        <v>-13904</v>
      </c>
    </row>
    <row r="34" spans="1:4">
      <c r="A34" s="4" t="s">
        <v>365</v>
      </c>
      <c r="B34" s="5" t="n">
        <v>-7681</v>
      </c>
    </row>
    <row r="35" spans="1:4">
      <c r="A35" s="4" t="s">
        <v>112</v>
      </c>
      <c r="B35" s="5" t="n">
        <v>-150</v>
      </c>
    </row>
    <row r="36" spans="1:4">
      <c r="A36" s="4" t="s">
        <v>366</v>
      </c>
      <c r="B36" s="5" t="n">
        <v>-8862</v>
      </c>
    </row>
    <row r="37" spans="1:4">
      <c r="A37" s="4" t="s">
        <v>98</v>
      </c>
      <c r="B37" s="6" t="n">
        <v>78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67</v>
      </c>
      <c r="B1" s="2" t="s">
        <v>2</v>
      </c>
      <c r="C1" s="2" t="s">
        <v>89</v>
      </c>
      <c r="D1" s="2" t="s">
        <v>58</v>
      </c>
      <c r="E1" s="2" t="s">
        <v>368</v>
      </c>
    </row>
    <row r="2" spans="1:5">
      <c r="A2" s="3" t="s">
        <v>208</v>
      </c>
    </row>
    <row r="3" spans="1:5">
      <c r="A3" s="4" t="s">
        <v>369</v>
      </c>
      <c r="B3" s="6" t="n">
        <v>117569</v>
      </c>
      <c r="C3" s="6" t="n">
        <v>129819</v>
      </c>
      <c r="D3" s="6" t="n">
        <v>93867</v>
      </c>
    </row>
    <row r="4" spans="1:5">
      <c r="A4" s="4" t="s">
        <v>92</v>
      </c>
      <c r="B4" s="5" t="n">
        <v>1972</v>
      </c>
      <c r="C4" s="5" t="n">
        <v>1968</v>
      </c>
      <c r="D4" s="5" t="n">
        <v>2001</v>
      </c>
    </row>
    <row r="5" spans="1:5">
      <c r="A5" s="4" t="s">
        <v>370</v>
      </c>
      <c r="B5" s="6" t="n">
        <v>119541</v>
      </c>
      <c r="C5" s="6" t="n">
        <v>131787</v>
      </c>
      <c r="D5" s="6" t="n">
        <v>95868</v>
      </c>
      <c r="E5" s="6" t="n">
        <v>136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89</v>
      </c>
    </row>
    <row r="2" spans="1:3">
      <c r="A2" s="3" t="s">
        <v>211</v>
      </c>
    </row>
    <row r="3" spans="1:3">
      <c r="A3" s="4" t="s">
        <v>372</v>
      </c>
      <c r="B3" s="6" t="n">
        <v>95842</v>
      </c>
      <c r="C3" s="6" t="n">
        <v>90359</v>
      </c>
    </row>
    <row r="4" spans="1:3">
      <c r="A4" s="4" t="s">
        <v>373</v>
      </c>
      <c r="B4" s="5" t="n">
        <v>13913</v>
      </c>
      <c r="C4" s="5" t="n">
        <v>13728</v>
      </c>
    </row>
    <row r="5" spans="1:3">
      <c r="A5" s="4" t="s">
        <v>374</v>
      </c>
      <c r="B5" s="5" t="n">
        <v>117035</v>
      </c>
      <c r="C5" s="5" t="n">
        <v>114478</v>
      </c>
    </row>
    <row r="6" spans="1:3">
      <c r="A6" s="4" t="s">
        <v>375</v>
      </c>
      <c r="B6" s="5" t="n">
        <v>226790</v>
      </c>
      <c r="C6" s="5" t="n">
        <v>218565</v>
      </c>
    </row>
    <row r="7" spans="1:3">
      <c r="A7" s="4" t="s">
        <v>376</v>
      </c>
      <c r="B7" s="5" t="n">
        <v>-21666</v>
      </c>
      <c r="C7" s="5" t="n">
        <v>-21666</v>
      </c>
    </row>
    <row r="8" spans="1:3">
      <c r="A8" s="4" t="s">
        <v>377</v>
      </c>
      <c r="B8" s="6" t="n">
        <v>205124</v>
      </c>
      <c r="C8" s="6" t="n">
        <v>196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78</v>
      </c>
      <c r="B1" s="2" t="s">
        <v>317</v>
      </c>
    </row>
    <row r="2" spans="1:2">
      <c r="A2" s="3" t="s">
        <v>213</v>
      </c>
    </row>
    <row r="3" spans="1:2">
      <c r="A3" s="4" t="s">
        <v>379</v>
      </c>
      <c r="B3" s="6" t="n">
        <v>302224</v>
      </c>
    </row>
    <row r="4" spans="1:2">
      <c r="A4" s="4" t="s">
        <v>380</v>
      </c>
      <c r="B4" s="5" t="n">
        <v>63945</v>
      </c>
    </row>
    <row r="5" spans="1:2">
      <c r="A5" s="4" t="s">
        <v>381</v>
      </c>
      <c r="B5" s="5" t="n">
        <v>252456</v>
      </c>
    </row>
    <row r="6" spans="1:2">
      <c r="A6" s="4" t="s">
        <v>382</v>
      </c>
      <c r="B6" s="5" t="n">
        <v>76</v>
      </c>
    </row>
    <row r="7" spans="1:2">
      <c r="A7" s="4" t="s">
        <v>383</v>
      </c>
      <c r="B7" s="5" t="n">
        <v>79</v>
      </c>
    </row>
    <row r="8" spans="1:2">
      <c r="A8" s="4" t="s">
        <v>384</v>
      </c>
      <c r="B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85</v>
      </c>
      <c r="B1" s="2" t="s">
        <v>317</v>
      </c>
    </row>
    <row r="2" spans="1:2">
      <c r="A2" s="3" t="s">
        <v>213</v>
      </c>
    </row>
    <row r="3" spans="1:2">
      <c r="A3" s="4" t="s">
        <v>386</v>
      </c>
      <c r="B3" s="6" t="n">
        <v>302300</v>
      </c>
    </row>
    <row r="4" spans="1:2">
      <c r="A4" s="4" t="s">
        <v>387</v>
      </c>
    </row>
    <row r="5" spans="1:2">
      <c r="A5" s="3" t="s">
        <v>213</v>
      </c>
    </row>
    <row r="6" spans="1:2">
      <c r="A6" s="4" t="s">
        <v>386</v>
      </c>
      <c r="B6" s="5" t="n">
        <v>55114</v>
      </c>
    </row>
    <row r="7" spans="1:2">
      <c r="A7" s="4" t="s">
        <v>388</v>
      </c>
    </row>
    <row r="8" spans="1:2">
      <c r="A8" s="3" t="s">
        <v>213</v>
      </c>
    </row>
    <row r="9" spans="1:2">
      <c r="A9" s="4" t="s">
        <v>386</v>
      </c>
      <c r="B9" s="5" t="n">
        <v>1995</v>
      </c>
    </row>
    <row r="10" spans="1:2">
      <c r="A10" s="4" t="s">
        <v>389</v>
      </c>
    </row>
    <row r="11" spans="1:2">
      <c r="A11" s="3" t="s">
        <v>213</v>
      </c>
    </row>
    <row r="12" spans="1:2">
      <c r="A12" s="4" t="s">
        <v>386</v>
      </c>
      <c r="B12" s="5" t="n">
        <v>238865</v>
      </c>
    </row>
    <row r="13" spans="1:2">
      <c r="A13" s="4" t="s">
        <v>390</v>
      </c>
    </row>
    <row r="14" spans="1:2">
      <c r="A14" s="3" t="s">
        <v>213</v>
      </c>
    </row>
    <row r="15" spans="1:2">
      <c r="A15" s="4" t="s">
        <v>386</v>
      </c>
      <c r="B15" s="6" t="n">
        <v>6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91</v>
      </c>
      <c r="B1" s="2" t="s">
        <v>57</v>
      </c>
      <c r="C1" s="2" t="s">
        <v>1</v>
      </c>
    </row>
    <row r="2" spans="1:3">
      <c r="B2" s="2" t="s">
        <v>2</v>
      </c>
      <c r="C2" s="2" t="s">
        <v>2</v>
      </c>
    </row>
    <row r="3" spans="1:3">
      <c r="A3" s="3" t="s">
        <v>392</v>
      </c>
    </row>
    <row r="4" spans="1:3">
      <c r="A4" s="4" t="s">
        <v>393</v>
      </c>
      <c r="B4" s="6" t="n">
        <v>19019</v>
      </c>
      <c r="C4" s="6" t="n">
        <v>38037</v>
      </c>
    </row>
    <row r="5" spans="1:3">
      <c r="A5" s="4" t="s">
        <v>394</v>
      </c>
      <c r="B5" s="5" t="n">
        <v>50</v>
      </c>
      <c r="C5" s="5" t="n">
        <v>99</v>
      </c>
    </row>
    <row r="6" spans="1:3">
      <c r="A6" s="4" t="s">
        <v>395</v>
      </c>
      <c r="B6" s="5" t="n">
        <v>26</v>
      </c>
      <c r="C6" s="5" t="n">
        <v>51</v>
      </c>
    </row>
    <row r="7" spans="1:3">
      <c r="A7" s="4" t="s">
        <v>396</v>
      </c>
      <c r="B7" s="5" t="n">
        <v>54</v>
      </c>
      <c r="C7" s="5" t="n">
        <v>94</v>
      </c>
    </row>
    <row r="8" spans="1:3">
      <c r="A8" s="4" t="s">
        <v>397</v>
      </c>
      <c r="B8" s="5" t="n">
        <v>-632</v>
      </c>
      <c r="C8" s="5" t="n">
        <v>-1260</v>
      </c>
    </row>
    <row r="9" spans="1:3">
      <c r="A9" s="4" t="s">
        <v>398</v>
      </c>
      <c r="B9" s="6" t="n">
        <v>18517</v>
      </c>
      <c r="C9" s="6" t="n">
        <v>370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1</v>
      </c>
    </row>
    <row r="2" spans="1:2">
      <c r="B2" s="2" t="s">
        <v>317</v>
      </c>
    </row>
    <row r="3" spans="1:2">
      <c r="A3" s="3" t="s">
        <v>214</v>
      </c>
    </row>
    <row r="4" spans="1:2">
      <c r="A4" s="4" t="s">
        <v>400</v>
      </c>
      <c r="B4" s="6" t="n">
        <v>38514</v>
      </c>
    </row>
    <row r="5" spans="1:2">
      <c r="A5" s="4" t="s">
        <v>401</v>
      </c>
      <c r="B5" s="5" t="n">
        <v>98</v>
      </c>
    </row>
    <row r="6" spans="1:2">
      <c r="A6" s="4" t="s">
        <v>402</v>
      </c>
      <c r="B6" s="6" t="n">
        <v>20442</v>
      </c>
    </row>
    <row r="7" spans="1:2">
      <c r="A7" s="3" t="s">
        <v>403</v>
      </c>
    </row>
    <row r="8" spans="1:2">
      <c r="A8" s="4" t="s">
        <v>404</v>
      </c>
      <c r="B8" s="4" t="s">
        <v>405</v>
      </c>
    </row>
    <row r="9" spans="1:2">
      <c r="A9" s="4" t="s">
        <v>406</v>
      </c>
      <c r="B9" s="4" t="s">
        <v>407</v>
      </c>
    </row>
    <row r="10" spans="1:2">
      <c r="A10" s="4" t="s">
        <v>408</v>
      </c>
      <c r="B10" s="4" t="s">
        <v>409</v>
      </c>
    </row>
    <row r="11" spans="1:2">
      <c r="A11" s="4" t="s">
        <v>410</v>
      </c>
      <c r="B11"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1</v>
      </c>
      <c r="B1" s="2" t="s">
        <v>2</v>
      </c>
      <c r="C1" s="2" t="s">
        <v>89</v>
      </c>
    </row>
    <row r="2" spans="1:3">
      <c r="A2" s="3" t="s">
        <v>412</v>
      </c>
    </row>
    <row r="3" spans="1:3">
      <c r="A3" s="4" t="s">
        <v>413</v>
      </c>
      <c r="B3" s="6" t="n">
        <v>74814</v>
      </c>
    </row>
    <row r="4" spans="1:3">
      <c r="A4" s="4" t="s">
        <v>414</v>
      </c>
      <c r="B4" s="5" t="n">
        <v>65711</v>
      </c>
    </row>
    <row r="5" spans="1:3">
      <c r="A5" s="4" t="s">
        <v>415</v>
      </c>
      <c r="B5" s="5" t="n">
        <v>52539</v>
      </c>
    </row>
    <row r="6" spans="1:3">
      <c r="A6" s="4" t="s">
        <v>416</v>
      </c>
      <c r="B6" s="5" t="n">
        <v>40424</v>
      </c>
    </row>
    <row r="7" spans="1:3">
      <c r="A7" s="4" t="s">
        <v>417</v>
      </c>
      <c r="B7" s="5" t="n">
        <v>33358</v>
      </c>
    </row>
    <row r="8" spans="1:3">
      <c r="A8" s="4" t="s">
        <v>418</v>
      </c>
      <c r="B8" s="5" t="n">
        <v>91630</v>
      </c>
    </row>
    <row r="9" spans="1:3">
      <c r="A9" s="4" t="s">
        <v>419</v>
      </c>
      <c r="B9" s="5" t="n">
        <v>358476</v>
      </c>
    </row>
    <row r="10" spans="1:3">
      <c r="A10" s="4" t="s">
        <v>420</v>
      </c>
      <c r="B10" s="5" t="n">
        <v>42075</v>
      </c>
    </row>
    <row r="11" spans="1:3">
      <c r="A11" s="4" t="s">
        <v>421</v>
      </c>
      <c r="B11" s="5" t="n">
        <v>316401</v>
      </c>
    </row>
    <row r="12" spans="1:3">
      <c r="A12" s="4" t="s">
        <v>413</v>
      </c>
      <c r="C12" s="6" t="n">
        <v>76508</v>
      </c>
    </row>
    <row r="13" spans="1:3">
      <c r="A13" s="4" t="s">
        <v>414</v>
      </c>
      <c r="C13" s="5" t="n">
        <v>71544</v>
      </c>
    </row>
    <row r="14" spans="1:3">
      <c r="A14" s="4" t="s">
        <v>415</v>
      </c>
      <c r="C14" s="5" t="n">
        <v>58763</v>
      </c>
    </row>
    <row r="15" spans="1:3">
      <c r="A15" s="4" t="s">
        <v>416</v>
      </c>
      <c r="C15" s="5" t="n">
        <v>46541</v>
      </c>
    </row>
    <row r="16" spans="1:3">
      <c r="A16" s="4" t="s">
        <v>417</v>
      </c>
      <c r="C16" s="5" t="n">
        <v>36082</v>
      </c>
    </row>
    <row r="17" spans="1:3">
      <c r="A17" s="4" t="s">
        <v>418</v>
      </c>
      <c r="C17" s="5" t="n">
        <v>102782</v>
      </c>
    </row>
    <row r="18" spans="1:3">
      <c r="A18" s="4" t="s">
        <v>419</v>
      </c>
      <c r="C18" s="5" t="n">
        <v>392220</v>
      </c>
    </row>
    <row r="19" spans="1:3">
      <c r="A19" s="3" t="s">
        <v>422</v>
      </c>
    </row>
    <row r="20" spans="1:3">
      <c r="A20" s="4" t="s">
        <v>413</v>
      </c>
      <c r="B20" s="5" t="n">
        <v>80</v>
      </c>
    </row>
    <row r="21" spans="1:3">
      <c r="A21" s="4" t="s">
        <v>414</v>
      </c>
      <c r="B21" s="5" t="n">
        <v>0</v>
      </c>
    </row>
    <row r="22" spans="1:3">
      <c r="A22" s="4" t="s">
        <v>415</v>
      </c>
      <c r="B22" s="5" t="n">
        <v>0</v>
      </c>
    </row>
    <row r="23" spans="1:3">
      <c r="A23" s="4" t="s">
        <v>416</v>
      </c>
      <c r="B23" s="5" t="n">
        <v>0</v>
      </c>
    </row>
    <row r="24" spans="1:3">
      <c r="A24" s="4" t="s">
        <v>417</v>
      </c>
      <c r="B24" s="5" t="n">
        <v>0</v>
      </c>
    </row>
    <row r="25" spans="1:3">
      <c r="A25" s="4" t="s">
        <v>418</v>
      </c>
      <c r="B25" s="5" t="n">
        <v>0</v>
      </c>
    </row>
    <row r="26" spans="1:3">
      <c r="A26" s="4" t="s">
        <v>419</v>
      </c>
      <c r="B26" s="5" t="n">
        <v>80</v>
      </c>
    </row>
    <row r="27" spans="1:3">
      <c r="A27" s="4" t="s">
        <v>420</v>
      </c>
      <c r="B27" s="5" t="n">
        <v>1</v>
      </c>
    </row>
    <row r="28" spans="1:3">
      <c r="A28" s="4" t="s">
        <v>421</v>
      </c>
      <c r="B28" s="6" t="n">
        <v>79</v>
      </c>
    </row>
    <row r="29" spans="1:3">
      <c r="A29" s="4" t="s">
        <v>413</v>
      </c>
      <c r="C29" s="5" t="n">
        <v>180</v>
      </c>
    </row>
    <row r="30" spans="1:3">
      <c r="A30" s="4" t="s">
        <v>414</v>
      </c>
      <c r="C30" s="5" t="n">
        <v>19</v>
      </c>
    </row>
    <row r="31" spans="1:3">
      <c r="A31" s="4" t="s">
        <v>415</v>
      </c>
      <c r="C31" s="5" t="n">
        <v>0</v>
      </c>
    </row>
    <row r="32" spans="1:3">
      <c r="A32" s="4" t="s">
        <v>416</v>
      </c>
      <c r="C32" s="5" t="n">
        <v>0</v>
      </c>
    </row>
    <row r="33" spans="1:3">
      <c r="A33" s="4" t="s">
        <v>417</v>
      </c>
      <c r="C33" s="5" t="n">
        <v>0</v>
      </c>
    </row>
    <row r="34" spans="1:3">
      <c r="A34" s="4" t="s">
        <v>418</v>
      </c>
      <c r="C34" s="5" t="n">
        <v>0</v>
      </c>
    </row>
    <row r="35" spans="1:3">
      <c r="A35" s="4" t="s">
        <v>419</v>
      </c>
      <c r="C35" s="6" t="n">
        <v>1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89</v>
      </c>
    </row>
    <row r="2" spans="1:3">
      <c r="A2" s="3" t="s">
        <v>90</v>
      </c>
    </row>
    <row r="3" spans="1:3">
      <c r="A3" s="4" t="s">
        <v>124</v>
      </c>
      <c r="B3" s="6" t="n">
        <v>2273</v>
      </c>
      <c r="C3" s="6" t="n">
        <v>2180</v>
      </c>
    </row>
    <row r="4" spans="1:3">
      <c r="A4" s="3" t="s">
        <v>113</v>
      </c>
    </row>
    <row r="5" spans="1:3">
      <c r="A5" s="4" t="s">
        <v>125</v>
      </c>
      <c r="B5" s="5" t="n">
        <v>5000000</v>
      </c>
      <c r="C5" s="5" t="n">
        <v>5000000</v>
      </c>
    </row>
    <row r="6" spans="1:3">
      <c r="A6" s="4" t="s">
        <v>126</v>
      </c>
      <c r="B6" s="5" t="n">
        <v>0</v>
      </c>
      <c r="C6" s="5" t="n">
        <v>0</v>
      </c>
    </row>
    <row r="7" spans="1:3">
      <c r="A7" s="4" t="s">
        <v>127</v>
      </c>
      <c r="B7" s="6" t="n">
        <v>1</v>
      </c>
      <c r="C7" s="6" t="n">
        <v>1</v>
      </c>
    </row>
    <row r="8" spans="1:3">
      <c r="A8" s="4" t="s">
        <v>128</v>
      </c>
      <c r="B8" s="5" t="n">
        <v>150000000</v>
      </c>
      <c r="C8" s="5" t="n">
        <v>150000000</v>
      </c>
    </row>
    <row r="9" spans="1:3">
      <c r="A9" s="4" t="s">
        <v>129</v>
      </c>
      <c r="B9" s="5" t="n">
        <v>46439000</v>
      </c>
      <c r="C9" s="5" t="n">
        <v>469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17</v>
      </c>
    </row>
    <row r="3" spans="1:2">
      <c r="A3" s="3" t="s">
        <v>273</v>
      </c>
    </row>
    <row r="4" spans="1:2">
      <c r="A4" s="4" t="s">
        <v>424</v>
      </c>
      <c r="B4" s="6" t="n">
        <v>185867</v>
      </c>
    </row>
    <row r="5" spans="1:2">
      <c r="A5" s="4" t="s">
        <v>425</v>
      </c>
      <c r="B5" s="5" t="n">
        <v>-769</v>
      </c>
    </row>
    <row r="6" spans="1:2">
      <c r="A6" s="4" t="s">
        <v>426</v>
      </c>
      <c r="B6" s="5" t="n">
        <v>25</v>
      </c>
    </row>
    <row r="7" spans="1:2">
      <c r="A7" s="4" t="s">
        <v>427</v>
      </c>
      <c r="B7" s="5" t="n">
        <v>185123</v>
      </c>
    </row>
    <row r="8" spans="1:2">
      <c r="A8" s="4" t="s">
        <v>428</v>
      </c>
    </row>
    <row r="9" spans="1:2">
      <c r="A9" s="3" t="s">
        <v>273</v>
      </c>
    </row>
    <row r="10" spans="1:2">
      <c r="A10" s="4" t="s">
        <v>424</v>
      </c>
      <c r="B10" s="5" t="n">
        <v>12148</v>
      </c>
    </row>
    <row r="11" spans="1:2">
      <c r="A11" s="4" t="s">
        <v>425</v>
      </c>
      <c r="B11" s="5" t="n">
        <v>0</v>
      </c>
    </row>
    <row r="12" spans="1:2">
      <c r="A12" s="4" t="s">
        <v>426</v>
      </c>
      <c r="B12" s="5" t="n">
        <v>-82</v>
      </c>
    </row>
    <row r="13" spans="1:2">
      <c r="A13" s="4" t="s">
        <v>427</v>
      </c>
      <c r="B13" s="5" t="n">
        <v>12066</v>
      </c>
    </row>
    <row r="14" spans="1:2">
      <c r="A14" s="4" t="s">
        <v>429</v>
      </c>
    </row>
    <row r="15" spans="1:2">
      <c r="A15" s="3" t="s">
        <v>273</v>
      </c>
    </row>
    <row r="16" spans="1:2">
      <c r="A16" s="4" t="s">
        <v>424</v>
      </c>
      <c r="B16" s="5" t="n">
        <v>94103</v>
      </c>
    </row>
    <row r="17" spans="1:2">
      <c r="A17" s="4" t="s">
        <v>425</v>
      </c>
      <c r="B17" s="5" t="n">
        <v>0</v>
      </c>
    </row>
    <row r="18" spans="1:2">
      <c r="A18" s="4" t="s">
        <v>426</v>
      </c>
      <c r="B18" s="5" t="n">
        <v>107</v>
      </c>
    </row>
    <row r="19" spans="1:2">
      <c r="A19" s="4" t="s">
        <v>427</v>
      </c>
      <c r="B19" s="5" t="n">
        <v>94210</v>
      </c>
    </row>
    <row r="20" spans="1:2">
      <c r="A20" s="4" t="s">
        <v>430</v>
      </c>
    </row>
    <row r="21" spans="1:2">
      <c r="A21" s="3" t="s">
        <v>273</v>
      </c>
    </row>
    <row r="22" spans="1:2">
      <c r="A22" s="4" t="s">
        <v>424</v>
      </c>
      <c r="B22" s="5" t="n">
        <v>79616</v>
      </c>
    </row>
    <row r="23" spans="1:2">
      <c r="A23" s="4" t="s">
        <v>425</v>
      </c>
      <c r="B23" s="5" t="n">
        <v>-769</v>
      </c>
    </row>
    <row r="24" spans="1:2">
      <c r="A24" s="4" t="s">
        <v>426</v>
      </c>
      <c r="B24" s="5" t="n">
        <v>0</v>
      </c>
    </row>
    <row r="25" spans="1:2">
      <c r="A25" s="4" t="s">
        <v>427</v>
      </c>
      <c r="B25" s="6" t="n">
        <v>788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17</v>
      </c>
    </row>
    <row r="3" spans="1:2">
      <c r="A3" s="3" t="s">
        <v>432</v>
      </c>
    </row>
    <row r="4" spans="1:2">
      <c r="A4" s="4" t="s">
        <v>424</v>
      </c>
      <c r="B4" s="6" t="n">
        <v>29907</v>
      </c>
    </row>
    <row r="5" spans="1:2">
      <c r="A5" s="4" t="s">
        <v>433</v>
      </c>
      <c r="B5" s="5" t="n">
        <v>-507</v>
      </c>
    </row>
    <row r="6" spans="1:2">
      <c r="A6" s="4" t="s">
        <v>426</v>
      </c>
      <c r="B6" s="5" t="n">
        <v>58</v>
      </c>
    </row>
    <row r="7" spans="1:2">
      <c r="A7" s="4" t="s">
        <v>427</v>
      </c>
      <c r="B7" s="5" t="n">
        <v>29458</v>
      </c>
    </row>
    <row r="8" spans="1:2">
      <c r="A8" s="4" t="s">
        <v>434</v>
      </c>
    </row>
    <row r="9" spans="1:2">
      <c r="A9" s="3" t="s">
        <v>432</v>
      </c>
    </row>
    <row r="10" spans="1:2">
      <c r="A10" s="4" t="s">
        <v>424</v>
      </c>
      <c r="B10" s="5" t="n">
        <v>5801</v>
      </c>
    </row>
    <row r="11" spans="1:2">
      <c r="A11" s="4" t="s">
        <v>433</v>
      </c>
      <c r="B11" s="5" t="n">
        <v>-399</v>
      </c>
    </row>
    <row r="12" spans="1:2">
      <c r="A12" s="4" t="s">
        <v>427</v>
      </c>
      <c r="B12" s="5" t="n">
        <v>5402</v>
      </c>
    </row>
    <row r="13" spans="1:2">
      <c r="A13" s="4" t="s">
        <v>435</v>
      </c>
    </row>
    <row r="14" spans="1:2">
      <c r="A14" s="3" t="s">
        <v>432</v>
      </c>
    </row>
    <row r="15" spans="1:2">
      <c r="A15" s="4" t="s">
        <v>424</v>
      </c>
      <c r="B15" s="5" t="n">
        <v>2834</v>
      </c>
    </row>
    <row r="16" spans="1:2">
      <c r="A16" s="4" t="s">
        <v>433</v>
      </c>
      <c r="B16" s="5" t="n">
        <v>-108</v>
      </c>
    </row>
    <row r="17" spans="1:2">
      <c r="A17" s="4" t="s">
        <v>426</v>
      </c>
      <c r="B17" s="5" t="n">
        <v>-22</v>
      </c>
    </row>
    <row r="18" spans="1:2">
      <c r="A18" s="4" t="s">
        <v>427</v>
      </c>
      <c r="B18" s="5" t="n">
        <v>2704</v>
      </c>
    </row>
    <row r="19" spans="1:2">
      <c r="A19" s="4" t="s">
        <v>434</v>
      </c>
    </row>
    <row r="20" spans="1:2">
      <c r="A20" s="3" t="s">
        <v>432</v>
      </c>
    </row>
    <row r="21" spans="1:2">
      <c r="A21" s="4" t="s">
        <v>424</v>
      </c>
      <c r="B21" s="5" t="n">
        <v>1155</v>
      </c>
    </row>
    <row r="22" spans="1:2">
      <c r="A22" s="4" t="s">
        <v>427</v>
      </c>
      <c r="B22" s="5" t="n">
        <v>1155</v>
      </c>
    </row>
    <row r="23" spans="1:2">
      <c r="A23" s="4" t="s">
        <v>436</v>
      </c>
    </row>
    <row r="24" spans="1:2">
      <c r="A24" s="3" t="s">
        <v>432</v>
      </c>
    </row>
    <row r="25" spans="1:2">
      <c r="A25" s="4" t="s">
        <v>424</v>
      </c>
      <c r="B25" s="5" t="n">
        <v>20117</v>
      </c>
    </row>
    <row r="26" spans="1:2">
      <c r="A26" s="4" t="s">
        <v>426</v>
      </c>
      <c r="B26" s="5" t="n">
        <v>80</v>
      </c>
    </row>
    <row r="27" spans="1:2">
      <c r="A27" s="4" t="s">
        <v>427</v>
      </c>
      <c r="B27" s="6" t="n">
        <v>20197</v>
      </c>
    </row>
    <row r="28" spans="1:2">
      <c r="A28" s="4" t="s">
        <v>437</v>
      </c>
    </row>
    <row r="29" spans="1:2">
      <c r="A29" s="3" t="s">
        <v>438</v>
      </c>
    </row>
    <row r="30" spans="1:2">
      <c r="A30" s="4" t="s">
        <v>439</v>
      </c>
      <c r="B30" s="4" t="s">
        <v>440</v>
      </c>
    </row>
    <row r="31" spans="1:2">
      <c r="A31" s="4" t="s">
        <v>430</v>
      </c>
    </row>
    <row r="32" spans="1:2">
      <c r="A32" s="3" t="s">
        <v>438</v>
      </c>
    </row>
    <row r="33" spans="1:2">
      <c r="A33" s="4" t="s">
        <v>439</v>
      </c>
      <c r="B33"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1</v>
      </c>
      <c r="B1" s="2" t="s">
        <v>2</v>
      </c>
      <c r="C1" s="2" t="s">
        <v>89</v>
      </c>
    </row>
    <row r="2" spans="1:3">
      <c r="A2" s="3" t="s">
        <v>219</v>
      </c>
    </row>
    <row r="3" spans="1:3">
      <c r="A3" s="4" t="s">
        <v>442</v>
      </c>
      <c r="B3" s="6" t="n">
        <v>59510</v>
      </c>
      <c r="C3" s="6" t="n">
        <v>57421</v>
      </c>
    </row>
    <row r="4" spans="1:3">
      <c r="A4" s="4" t="s">
        <v>443</v>
      </c>
    </row>
    <row r="5" spans="1:3">
      <c r="A5" s="3" t="s">
        <v>219</v>
      </c>
    </row>
    <row r="6" spans="1:3">
      <c r="A6" s="4" t="s">
        <v>442</v>
      </c>
      <c r="B6" s="5" t="n">
        <v>33187</v>
      </c>
      <c r="C6" s="5" t="n">
        <v>31470</v>
      </c>
    </row>
    <row r="7" spans="1:3">
      <c r="A7" s="4" t="s">
        <v>444</v>
      </c>
    </row>
    <row r="8" spans="1:3">
      <c r="A8" s="3" t="s">
        <v>219</v>
      </c>
    </row>
    <row r="9" spans="1:3">
      <c r="A9" s="4" t="s">
        <v>442</v>
      </c>
      <c r="B9" s="5" t="n">
        <v>13844</v>
      </c>
      <c r="C9" s="5" t="n">
        <v>13972</v>
      </c>
    </row>
    <row r="10" spans="1:3">
      <c r="A10" s="4" t="s">
        <v>445</v>
      </c>
    </row>
    <row r="11" spans="1:3">
      <c r="A11" s="3" t="s">
        <v>219</v>
      </c>
    </row>
    <row r="12" spans="1:3">
      <c r="A12" s="4" t="s">
        <v>442</v>
      </c>
      <c r="B12" s="5" t="n">
        <v>12479</v>
      </c>
      <c r="C12" s="5" t="n">
        <v>11979</v>
      </c>
    </row>
    <row r="13" spans="1:3">
      <c r="A13" s="4" t="s">
        <v>446</v>
      </c>
    </row>
    <row r="14" spans="1:3">
      <c r="A14" s="3" t="s">
        <v>219</v>
      </c>
    </row>
    <row r="15" spans="1:3">
      <c r="A15" s="4" t="s">
        <v>447</v>
      </c>
      <c r="B15" s="5" t="n">
        <v>19703</v>
      </c>
      <c r="C15" s="5" t="n">
        <v>18016</v>
      </c>
    </row>
    <row r="16" spans="1:3">
      <c r="A16" s="4" t="s">
        <v>448</v>
      </c>
      <c r="B16" s="5" t="n">
        <v>3570</v>
      </c>
      <c r="C16" s="5" t="n">
        <v>3341</v>
      </c>
    </row>
    <row r="17" spans="1:3">
      <c r="A17" s="4" t="s">
        <v>442</v>
      </c>
      <c r="B17" s="5" t="n">
        <v>23273</v>
      </c>
      <c r="C17" s="5" t="n">
        <v>21357</v>
      </c>
    </row>
    <row r="18" spans="1:3">
      <c r="A18" s="4" t="s">
        <v>449</v>
      </c>
    </row>
    <row r="19" spans="1:3">
      <c r="A19" s="3" t="s">
        <v>219</v>
      </c>
    </row>
    <row r="20" spans="1:3">
      <c r="A20" s="4" t="s">
        <v>447</v>
      </c>
      <c r="B20" s="5" t="n">
        <v>23758</v>
      </c>
      <c r="C20" s="5" t="n">
        <v>24085</v>
      </c>
    </row>
    <row r="21" spans="1:3">
      <c r="A21" s="4" t="s">
        <v>450</v>
      </c>
      <c r="B21" s="5" t="n">
        <v>12479</v>
      </c>
      <c r="C21" s="5" t="n">
        <v>11979</v>
      </c>
    </row>
    <row r="22" spans="1:3">
      <c r="A22" s="4" t="s">
        <v>442</v>
      </c>
      <c r="B22" s="6" t="n">
        <v>36237</v>
      </c>
      <c r="C22" s="6" t="n">
        <v>36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89</v>
      </c>
    </row>
    <row r="2" spans="1:3">
      <c r="A2" s="3" t="s">
        <v>279</v>
      </c>
    </row>
    <row r="3" spans="1:3">
      <c r="A3" s="4" t="s">
        <v>452</v>
      </c>
      <c r="B3" s="6" t="n">
        <v>2501</v>
      </c>
      <c r="C3" s="6" t="n">
        <v>2174</v>
      </c>
    </row>
    <row r="4" spans="1:3">
      <c r="A4" s="4" t="s">
        <v>453</v>
      </c>
      <c r="B4" s="5" t="n">
        <v>-17</v>
      </c>
      <c r="C4" s="5" t="n">
        <v>-124</v>
      </c>
    </row>
    <row r="5" spans="1:3">
      <c r="A5" s="4" t="s">
        <v>454</v>
      </c>
      <c r="B5" s="5" t="n">
        <v>59510</v>
      </c>
      <c r="C5" s="5" t="n">
        <v>57421</v>
      </c>
    </row>
    <row r="6" spans="1:3">
      <c r="A6" s="4" t="s">
        <v>455</v>
      </c>
    </row>
    <row r="7" spans="1:3">
      <c r="A7" s="3" t="s">
        <v>279</v>
      </c>
    </row>
    <row r="8" spans="1:3">
      <c r="A8" s="4" t="s">
        <v>452</v>
      </c>
      <c r="B8" s="5" t="n">
        <v>1939</v>
      </c>
      <c r="C8" s="5" t="n">
        <v>1841</v>
      </c>
    </row>
    <row r="9" spans="1:3">
      <c r="A9" s="4" t="s">
        <v>454</v>
      </c>
      <c r="B9" s="5" t="n">
        <v>20018</v>
      </c>
      <c r="C9" s="5" t="n">
        <v>19535</v>
      </c>
    </row>
    <row r="10" spans="1:3">
      <c r="A10" s="4" t="s">
        <v>456</v>
      </c>
    </row>
    <row r="11" spans="1:3">
      <c r="A11" s="3" t="s">
        <v>279</v>
      </c>
    </row>
    <row r="12" spans="1:3">
      <c r="A12" s="4" t="s">
        <v>452</v>
      </c>
      <c r="B12" s="5" t="n">
        <v>186</v>
      </c>
      <c r="C12" s="5" t="n">
        <v>75</v>
      </c>
    </row>
    <row r="13" spans="1:3">
      <c r="A13" s="4" t="s">
        <v>453</v>
      </c>
      <c r="B13" s="5" t="n">
        <v>-17</v>
      </c>
      <c r="C13" s="5" t="n">
        <v>-111</v>
      </c>
    </row>
    <row r="14" spans="1:3">
      <c r="A14" s="4" t="s">
        <v>454</v>
      </c>
      <c r="B14" s="5" t="n">
        <v>34477</v>
      </c>
      <c r="C14" s="5" t="n">
        <v>33217</v>
      </c>
    </row>
    <row r="15" spans="1:3">
      <c r="A15" s="4" t="s">
        <v>457</v>
      </c>
    </row>
    <row r="16" spans="1:3">
      <c r="A16" s="3" t="s">
        <v>279</v>
      </c>
    </row>
    <row r="17" spans="1:3">
      <c r="A17" s="4" t="s">
        <v>452</v>
      </c>
      <c r="B17" s="5" t="n">
        <v>376</v>
      </c>
      <c r="C17" s="5" t="n">
        <v>258</v>
      </c>
    </row>
    <row r="18" spans="1:3">
      <c r="A18" s="4" t="s">
        <v>453</v>
      </c>
      <c r="B18" s="5" t="n">
        <v>0</v>
      </c>
      <c r="C18" s="5" t="n">
        <v>-13</v>
      </c>
    </row>
    <row r="19" spans="1:3">
      <c r="A19" s="4" t="s">
        <v>454</v>
      </c>
      <c r="B19" s="6" t="n">
        <v>5015</v>
      </c>
      <c r="C19" s="6" t="n">
        <v>4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8</v>
      </c>
      <c r="B1" s="2" t="s">
        <v>57</v>
      </c>
      <c r="D1" s="2" t="s">
        <v>1</v>
      </c>
    </row>
    <row r="2" spans="1:5">
      <c r="B2" s="2" t="s">
        <v>2</v>
      </c>
      <c r="C2" s="2" t="s">
        <v>58</v>
      </c>
      <c r="D2" s="2" t="s">
        <v>2</v>
      </c>
      <c r="E2" s="2" t="s">
        <v>58</v>
      </c>
    </row>
    <row r="3" spans="1:5">
      <c r="A3" s="3" t="s">
        <v>459</v>
      </c>
    </row>
    <row r="4" spans="1:5">
      <c r="A4" s="4" t="s">
        <v>460</v>
      </c>
      <c r="B4" s="6" t="n">
        <v>8310</v>
      </c>
      <c r="C4" s="6" t="n">
        <v>2992</v>
      </c>
      <c r="D4" s="6" t="n">
        <v>12370</v>
      </c>
      <c r="E4" s="6" t="n">
        <v>7754</v>
      </c>
    </row>
    <row r="5" spans="1:5">
      <c r="A5" s="4" t="s">
        <v>461</v>
      </c>
      <c r="B5" s="5" t="n">
        <v>181</v>
      </c>
      <c r="C5" s="5" t="n">
        <v>10</v>
      </c>
      <c r="D5" s="5" t="n">
        <v>187</v>
      </c>
      <c r="E5" s="5" t="n">
        <v>85</v>
      </c>
    </row>
    <row r="6" spans="1:5">
      <c r="A6" s="4" t="s">
        <v>462</v>
      </c>
      <c r="B6" s="5" t="n">
        <v>-86</v>
      </c>
      <c r="C6" s="6" t="n">
        <v>-11</v>
      </c>
      <c r="D6" s="5" t="n">
        <v>-88</v>
      </c>
      <c r="E6" s="6" t="n">
        <v>-66</v>
      </c>
    </row>
    <row r="7" spans="1:5">
      <c r="A7" s="3" t="s">
        <v>463</v>
      </c>
    </row>
    <row r="8" spans="1:5">
      <c r="A8" s="4" t="s">
        <v>413</v>
      </c>
      <c r="B8" s="5" t="n">
        <v>19860</v>
      </c>
      <c r="D8" s="5" t="n">
        <v>19860</v>
      </c>
    </row>
    <row r="9" spans="1:5">
      <c r="A9" s="4" t="s">
        <v>464</v>
      </c>
      <c r="B9" s="5" t="n">
        <v>12181</v>
      </c>
      <c r="D9" s="5" t="n">
        <v>12181</v>
      </c>
    </row>
    <row r="10" spans="1:5">
      <c r="A10" s="4" t="s">
        <v>465</v>
      </c>
      <c r="B10" s="5" t="n">
        <v>1696</v>
      </c>
      <c r="D10" s="5" t="n">
        <v>1696</v>
      </c>
    </row>
    <row r="11" spans="1:5">
      <c r="A11" s="4" t="s">
        <v>466</v>
      </c>
      <c r="B11" s="5" t="n">
        <v>740</v>
      </c>
      <c r="D11" s="5" t="n">
        <v>740</v>
      </c>
    </row>
    <row r="12" spans="1:5">
      <c r="A12" s="4" t="s">
        <v>167</v>
      </c>
      <c r="B12" s="6" t="n">
        <v>34477</v>
      </c>
      <c r="D12" s="6" t="n">
        <v>344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67</v>
      </c>
      <c r="B1" s="2" t="s">
        <v>57</v>
      </c>
      <c r="C1" s="2" t="s">
        <v>1</v>
      </c>
    </row>
    <row r="2" spans="1:3">
      <c r="B2" s="2" t="s">
        <v>58</v>
      </c>
      <c r="C2" s="2" t="s">
        <v>58</v>
      </c>
    </row>
    <row r="3" spans="1:3">
      <c r="A3" s="3" t="s">
        <v>468</v>
      </c>
    </row>
    <row r="4" spans="1:3">
      <c r="A4" s="4" t="s">
        <v>469</v>
      </c>
      <c r="B4" s="6" t="n">
        <v>323</v>
      </c>
      <c r="C4" s="6" t="n">
        <v>646</v>
      </c>
    </row>
    <row r="5" spans="1:3">
      <c r="A5" s="4" t="s">
        <v>470</v>
      </c>
      <c r="B5" s="5" t="n">
        <v>1116</v>
      </c>
      <c r="C5" s="5" t="n">
        <v>2232</v>
      </c>
    </row>
    <row r="6" spans="1:3">
      <c r="A6" s="4" t="s">
        <v>471</v>
      </c>
      <c r="B6" s="5" t="n">
        <v>-1136</v>
      </c>
      <c r="C6" s="5" t="n">
        <v>-2272</v>
      </c>
    </row>
    <row r="7" spans="1:3">
      <c r="A7" s="4" t="s">
        <v>472</v>
      </c>
      <c r="B7" s="5" t="n">
        <v>639</v>
      </c>
      <c r="C7" s="5" t="n">
        <v>1278</v>
      </c>
    </row>
    <row r="8" spans="1:3">
      <c r="A8" s="4" t="s">
        <v>473</v>
      </c>
      <c r="B8" s="6" t="n">
        <v>942</v>
      </c>
      <c r="C8" s="6" t="n">
        <v>18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74</v>
      </c>
      <c r="B1" s="2" t="s">
        <v>57</v>
      </c>
    </row>
    <row r="2" spans="1:2">
      <c r="B2" s="2" t="s">
        <v>317</v>
      </c>
    </row>
    <row r="3" spans="1:2">
      <c r="A3" s="3" t="s">
        <v>223</v>
      </c>
    </row>
    <row r="4" spans="1:2">
      <c r="A4" s="4" t="s">
        <v>475</v>
      </c>
      <c r="B4" s="8"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6</v>
      </c>
      <c r="B1" s="2" t="s">
        <v>57</v>
      </c>
      <c r="D1" s="2" t="s">
        <v>1</v>
      </c>
    </row>
    <row r="2" spans="1:6">
      <c r="B2" s="2" t="s">
        <v>2</v>
      </c>
      <c r="C2" s="2" t="s">
        <v>58</v>
      </c>
      <c r="D2" s="2" t="s">
        <v>2</v>
      </c>
      <c r="E2" s="2" t="s">
        <v>58</v>
      </c>
      <c r="F2" s="2" t="s">
        <v>89</v>
      </c>
    </row>
    <row r="3" spans="1:6">
      <c r="A3" s="3" t="s">
        <v>291</v>
      </c>
    </row>
    <row r="4" spans="1:6">
      <c r="A4" s="4" t="s">
        <v>477</v>
      </c>
      <c r="B4" s="6" t="n">
        <v>22836</v>
      </c>
      <c r="C4" s="6" t="n">
        <v>21093</v>
      </c>
      <c r="D4" s="6" t="n">
        <v>22736</v>
      </c>
      <c r="E4" s="6" t="n">
        <v>21205</v>
      </c>
    </row>
    <row r="5" spans="1:6">
      <c r="A5" s="4" t="s">
        <v>151</v>
      </c>
      <c r="B5" s="5" t="n">
        <v>0</v>
      </c>
      <c r="C5" s="5" t="n">
        <v>4100</v>
      </c>
      <c r="D5" s="5" t="n">
        <v>0</v>
      </c>
      <c r="E5" s="5" t="n">
        <v>4100</v>
      </c>
    </row>
    <row r="6" spans="1:6">
      <c r="A6" s="4" t="s">
        <v>478</v>
      </c>
      <c r="B6" s="5" t="n">
        <v>5768</v>
      </c>
      <c r="C6" s="5" t="n">
        <v>5489</v>
      </c>
      <c r="D6" s="5" t="n">
        <v>11425</v>
      </c>
      <c r="E6" s="5" t="n">
        <v>10610</v>
      </c>
    </row>
    <row r="7" spans="1:6">
      <c r="A7" s="4" t="s">
        <v>479</v>
      </c>
      <c r="B7" s="5" t="n">
        <v>-5523</v>
      </c>
      <c r="C7" s="5" t="n">
        <v>-5485</v>
      </c>
      <c r="D7" s="5" t="n">
        <v>-11080</v>
      </c>
      <c r="E7" s="5" t="n">
        <v>-10718</v>
      </c>
    </row>
    <row r="8" spans="1:6">
      <c r="A8" s="4" t="s">
        <v>480</v>
      </c>
      <c r="B8" s="5" t="n">
        <v>23081</v>
      </c>
      <c r="C8" s="6" t="n">
        <v>25197</v>
      </c>
      <c r="D8" s="5" t="n">
        <v>23081</v>
      </c>
      <c r="E8" s="6" t="n">
        <v>25197</v>
      </c>
    </row>
    <row r="9" spans="1:6">
      <c r="A9" s="4" t="s">
        <v>481</v>
      </c>
      <c r="B9" s="6" t="n">
        <v>14100</v>
      </c>
      <c r="D9" s="6" t="n">
        <v>14100</v>
      </c>
      <c r="F9" s="6" t="n">
        <v>13900</v>
      </c>
    </row>
    <row r="10" spans="1:6">
      <c r="A10" s="4" t="s">
        <v>482</v>
      </c>
    </row>
    <row r="11" spans="1:6">
      <c r="A11" s="3" t="s">
        <v>225</v>
      </c>
    </row>
    <row r="12" spans="1:6">
      <c r="A12" s="4" t="s">
        <v>483</v>
      </c>
      <c r="D12" s="4" t="s">
        <v>484</v>
      </c>
    </row>
    <row r="13" spans="1:6">
      <c r="A13" s="4" t="s">
        <v>485</v>
      </c>
    </row>
    <row r="14" spans="1:6">
      <c r="A14" s="3" t="s">
        <v>225</v>
      </c>
    </row>
    <row r="15" spans="1:6">
      <c r="A15" s="4" t="s">
        <v>486</v>
      </c>
      <c r="D15" s="4" t="s">
        <v>487</v>
      </c>
    </row>
    <row r="16" spans="1:6">
      <c r="A16" s="4" t="s">
        <v>488</v>
      </c>
    </row>
    <row r="17" spans="1:6">
      <c r="A17" s="3" t="s">
        <v>225</v>
      </c>
    </row>
    <row r="18" spans="1:6">
      <c r="A18" s="4" t="s">
        <v>486</v>
      </c>
      <c r="D18" s="4" t="s">
        <v>487</v>
      </c>
    </row>
    <row r="19" spans="1:6">
      <c r="A19" s="4" t="s">
        <v>489</v>
      </c>
    </row>
    <row r="20" spans="1:6">
      <c r="A20" s="3" t="s">
        <v>225</v>
      </c>
    </row>
    <row r="21" spans="1:6">
      <c r="A21" s="4" t="s">
        <v>486</v>
      </c>
      <c r="D21" s="4" t="s">
        <v>490</v>
      </c>
    </row>
    <row r="22" spans="1:6">
      <c r="A22" s="4" t="s">
        <v>491</v>
      </c>
    </row>
    <row r="23" spans="1:6">
      <c r="A23" s="3" t="s">
        <v>225</v>
      </c>
    </row>
    <row r="24" spans="1:6">
      <c r="A24" s="4" t="s">
        <v>486</v>
      </c>
      <c r="D24" s="4" t="s">
        <v>4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2</v>
      </c>
      <c r="B1" s="2" t="s">
        <v>57</v>
      </c>
      <c r="D1" s="2" t="s">
        <v>1</v>
      </c>
    </row>
    <row r="2" spans="1:5">
      <c r="B2" s="2" t="s">
        <v>2</v>
      </c>
      <c r="C2" s="2" t="s">
        <v>58</v>
      </c>
      <c r="D2" s="2" t="s">
        <v>2</v>
      </c>
      <c r="E2" s="2" t="s">
        <v>58</v>
      </c>
    </row>
    <row r="3" spans="1:5">
      <c r="A3" s="3" t="s">
        <v>493</v>
      </c>
    </row>
    <row r="4" spans="1:5">
      <c r="A4" s="4" t="s">
        <v>494</v>
      </c>
      <c r="B4" s="6" t="n">
        <v>3032</v>
      </c>
      <c r="C4" s="6" t="n">
        <v>3639</v>
      </c>
      <c r="D4" s="6" t="n">
        <v>4707</v>
      </c>
      <c r="E4" s="6" t="n">
        <v>5679</v>
      </c>
    </row>
    <row r="5" spans="1:5">
      <c r="A5" s="4" t="s">
        <v>495</v>
      </c>
      <c r="B5" s="5" t="n">
        <v>400</v>
      </c>
      <c r="C5" s="5" t="n">
        <v>-300</v>
      </c>
      <c r="D5" s="5" t="n">
        <v>340</v>
      </c>
      <c r="E5" s="5" t="n">
        <v>-134</v>
      </c>
    </row>
    <row r="6" spans="1:5">
      <c r="A6" s="4" t="s">
        <v>496</v>
      </c>
      <c r="B6" s="6" t="n">
        <v>3432</v>
      </c>
      <c r="C6" s="6" t="n">
        <v>3339</v>
      </c>
      <c r="D6" s="6" t="n">
        <v>5047</v>
      </c>
      <c r="E6" s="6" t="n">
        <v>55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228</v>
      </c>
    </row>
    <row r="4" spans="1:2">
      <c r="A4" s="4" t="s">
        <v>499</v>
      </c>
      <c r="B4" s="5" t="n">
        <v>248662</v>
      </c>
    </row>
    <row r="5" spans="1:2">
      <c r="A5" s="3"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7" t="n">
        <v>7.94</v>
      </c>
    </row>
    <row r="11" spans="1:2">
      <c r="A11" s="4" t="s">
        <v>510</v>
      </c>
    </row>
    <row r="12" spans="1:2">
      <c r="A12" s="3" t="s">
        <v>228</v>
      </c>
    </row>
    <row r="13" spans="1:2">
      <c r="A13" s="4" t="s">
        <v>511</v>
      </c>
      <c r="B13" s="4" t="s">
        <v>487</v>
      </c>
    </row>
    <row r="14" spans="1:2">
      <c r="A14" s="4" t="s">
        <v>512</v>
      </c>
      <c r="B14" s="4" t="s">
        <v>513</v>
      </c>
    </row>
    <row r="15" spans="1:2">
      <c r="A15" s="4" t="s">
        <v>514</v>
      </c>
    </row>
    <row r="16" spans="1:2">
      <c r="A16" s="3" t="s">
        <v>228</v>
      </c>
    </row>
    <row r="17" spans="1:2">
      <c r="A17" s="4" t="s">
        <v>511</v>
      </c>
      <c r="B17" s="4" t="s">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8</v>
      </c>
    </row>
    <row r="3" spans="1:3">
      <c r="A3" s="3" t="s">
        <v>131</v>
      </c>
    </row>
    <row r="4" spans="1:3">
      <c r="A4" s="4" t="s">
        <v>70</v>
      </c>
      <c r="B4" s="6" t="n">
        <v>40892</v>
      </c>
      <c r="C4" s="6" t="n">
        <v>39300</v>
      </c>
    </row>
    <row r="5" spans="1:3">
      <c r="A5" s="3" t="s">
        <v>132</v>
      </c>
    </row>
    <row r="6" spans="1:3">
      <c r="A6" s="4" t="s">
        <v>133</v>
      </c>
      <c r="B6" s="5" t="n">
        <v>-283</v>
      </c>
      <c r="C6" s="5" t="n">
        <v>-72</v>
      </c>
    </row>
    <row r="7" spans="1:3">
      <c r="A7" s="4" t="s">
        <v>134</v>
      </c>
      <c r="B7" s="5" t="n">
        <v>273</v>
      </c>
      <c r="C7" s="5" t="n">
        <v>1572</v>
      </c>
    </row>
    <row r="8" spans="1:3">
      <c r="A8" s="4" t="s">
        <v>135</v>
      </c>
      <c r="B8" s="5" t="n">
        <v>350</v>
      </c>
      <c r="C8" s="5" t="n">
        <v>315</v>
      </c>
    </row>
    <row r="9" spans="1:3">
      <c r="A9" s="4" t="s">
        <v>136</v>
      </c>
      <c r="B9" s="5" t="n">
        <v>14936</v>
      </c>
      <c r="C9" s="5" t="n">
        <v>15541</v>
      </c>
    </row>
    <row r="10" spans="1:3">
      <c r="A10" s="4" t="s">
        <v>137</v>
      </c>
      <c r="B10" s="5" t="n">
        <v>4707</v>
      </c>
      <c r="C10" s="5" t="n">
        <v>5679</v>
      </c>
    </row>
    <row r="11" spans="1:3">
      <c r="A11" s="4" t="s">
        <v>138</v>
      </c>
      <c r="B11" s="5" t="n">
        <v>0</v>
      </c>
      <c r="C11" s="5" t="n">
        <v>-7000</v>
      </c>
    </row>
    <row r="12" spans="1:3">
      <c r="A12" s="4" t="s">
        <v>139</v>
      </c>
      <c r="B12" s="5" t="n">
        <v>-12722</v>
      </c>
      <c r="C12" s="5" t="n">
        <v>122</v>
      </c>
    </row>
    <row r="13" spans="1:3">
      <c r="A13" s="4" t="s">
        <v>140</v>
      </c>
      <c r="B13" s="5" t="n">
        <v>-7645</v>
      </c>
      <c r="C13" s="5" t="n">
        <v>-15037</v>
      </c>
    </row>
    <row r="14" spans="1:3">
      <c r="A14" s="4" t="s">
        <v>141</v>
      </c>
      <c r="B14" s="5" t="n">
        <v>28136</v>
      </c>
      <c r="C14" s="5" t="n">
        <v>-15781</v>
      </c>
    </row>
    <row r="15" spans="1:3">
      <c r="A15" s="4" t="s">
        <v>142</v>
      </c>
      <c r="B15" s="5" t="n">
        <v>3854</v>
      </c>
      <c r="C15" s="5" t="n">
        <v>6034</v>
      </c>
    </row>
    <row r="16" spans="1:3">
      <c r="A16" s="4" t="s">
        <v>143</v>
      </c>
      <c r="B16" s="5" t="n">
        <v>-18796</v>
      </c>
      <c r="C16" s="5" t="n">
        <v>15411</v>
      </c>
    </row>
    <row r="17" spans="1:3">
      <c r="A17" s="4" t="s">
        <v>144</v>
      </c>
      <c r="B17" s="5" t="n">
        <v>53702</v>
      </c>
      <c r="C17" s="5" t="n">
        <v>46084</v>
      </c>
    </row>
    <row r="18" spans="1:3">
      <c r="A18" s="3" t="s">
        <v>145</v>
      </c>
    </row>
    <row r="19" spans="1:3">
      <c r="A19" s="4" t="s">
        <v>146</v>
      </c>
      <c r="B19" s="5" t="n">
        <v>88</v>
      </c>
      <c r="C19" s="5" t="n">
        <v>256</v>
      </c>
    </row>
    <row r="20" spans="1:3">
      <c r="A20" s="4" t="s">
        <v>147</v>
      </c>
      <c r="B20" s="5" t="n">
        <v>1018</v>
      </c>
      <c r="C20" s="5" t="n">
        <v>114</v>
      </c>
    </row>
    <row r="21" spans="1:3">
      <c r="A21" s="4" t="s">
        <v>148</v>
      </c>
      <c r="B21" s="5" t="n">
        <v>-22949</v>
      </c>
      <c r="C21" s="5" t="n">
        <v>-26926</v>
      </c>
    </row>
    <row r="22" spans="1:3">
      <c r="A22" s="4" t="s">
        <v>149</v>
      </c>
      <c r="B22" s="5" t="n">
        <v>-17798</v>
      </c>
      <c r="C22" s="5" t="n">
        <v>-5193</v>
      </c>
    </row>
    <row r="23" spans="1:3">
      <c r="A23" s="4" t="s">
        <v>150</v>
      </c>
      <c r="B23" s="5" t="n">
        <v>13171</v>
      </c>
      <c r="C23" s="5" t="n">
        <v>7754</v>
      </c>
    </row>
    <row r="24" spans="1:3">
      <c r="A24" s="4" t="s">
        <v>151</v>
      </c>
      <c r="B24" s="5" t="n">
        <v>-5875</v>
      </c>
      <c r="C24" s="5" t="n">
        <v>-78145</v>
      </c>
    </row>
    <row r="25" spans="1:3">
      <c r="A25" s="4" t="s">
        <v>152</v>
      </c>
      <c r="B25" s="5" t="n">
        <v>-32345</v>
      </c>
      <c r="C25" s="5" t="n">
        <v>-102140</v>
      </c>
    </row>
    <row r="26" spans="1:3">
      <c r="A26" s="3" t="s">
        <v>153</v>
      </c>
    </row>
    <row r="27" spans="1:3">
      <c r="A27" s="4" t="s">
        <v>154</v>
      </c>
      <c r="B27" s="5" t="n">
        <v>0</v>
      </c>
      <c r="C27" s="5" t="n">
        <v>35000</v>
      </c>
    </row>
    <row r="28" spans="1:3">
      <c r="A28" s="4" t="s">
        <v>155</v>
      </c>
      <c r="B28" s="5" t="n">
        <v>-95</v>
      </c>
      <c r="C28" s="5" t="n">
        <v>-116</v>
      </c>
    </row>
    <row r="29" spans="1:3">
      <c r="A29" s="4" t="s">
        <v>156</v>
      </c>
      <c r="B29" s="5" t="n">
        <v>571</v>
      </c>
      <c r="C29" s="5" t="n">
        <v>4039</v>
      </c>
    </row>
    <row r="30" spans="1:3">
      <c r="A30" s="4" t="s">
        <v>157</v>
      </c>
      <c r="B30" s="5" t="n">
        <v>-23167</v>
      </c>
      <c r="C30" s="5" t="n">
        <v>-11610</v>
      </c>
    </row>
    <row r="31" spans="1:3">
      <c r="A31" s="4" t="s">
        <v>158</v>
      </c>
      <c r="B31" s="5" t="n">
        <v>-12151</v>
      </c>
      <c r="C31" s="5" t="n">
        <v>-11278</v>
      </c>
    </row>
    <row r="32" spans="1:3">
      <c r="A32" s="4" t="s">
        <v>159</v>
      </c>
      <c r="B32" s="5" t="n">
        <v>-34842</v>
      </c>
      <c r="C32" s="5" t="n">
        <v>16035</v>
      </c>
    </row>
    <row r="33" spans="1:3">
      <c r="A33" s="4" t="s">
        <v>160</v>
      </c>
      <c r="B33" s="5" t="n">
        <v>1239</v>
      </c>
      <c r="C33" s="5" t="n">
        <v>-982</v>
      </c>
    </row>
    <row r="34" spans="1:3">
      <c r="A34" s="4" t="s">
        <v>161</v>
      </c>
      <c r="B34" s="5" t="n">
        <v>-12246</v>
      </c>
      <c r="C34" s="5" t="n">
        <v>-41003</v>
      </c>
    </row>
    <row r="35" spans="1:3">
      <c r="A35" s="4" t="s">
        <v>162</v>
      </c>
      <c r="B35" s="5" t="n">
        <v>131787</v>
      </c>
      <c r="C35" s="5" t="n">
        <v>136871</v>
      </c>
    </row>
    <row r="36" spans="1:3">
      <c r="A36" s="4" t="s">
        <v>163</v>
      </c>
      <c r="B36" s="5" t="n">
        <v>119541</v>
      </c>
      <c r="C36" s="5" t="n">
        <v>95868</v>
      </c>
    </row>
    <row r="37" spans="1:3">
      <c r="A37" s="3" t="s">
        <v>164</v>
      </c>
    </row>
    <row r="38" spans="1:3">
      <c r="A38" s="4" t="s">
        <v>165</v>
      </c>
      <c r="B38" s="6" t="n">
        <v>5805</v>
      </c>
      <c r="C38" s="6" t="n">
        <v>44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516</v>
      </c>
      <c r="B1" s="2" t="s">
        <v>1</v>
      </c>
    </row>
    <row r="2" spans="1:2">
      <c r="B2" s="2" t="s">
        <v>498</v>
      </c>
    </row>
    <row r="3" spans="1:2">
      <c r="A3" s="3" t="s">
        <v>228</v>
      </c>
    </row>
    <row r="4" spans="1:2">
      <c r="A4" s="4" t="s">
        <v>517</v>
      </c>
      <c r="B4" s="4" t="s">
        <v>490</v>
      </c>
    </row>
    <row r="5" spans="1:2">
      <c r="A5" s="4" t="s">
        <v>518</v>
      </c>
    </row>
    <row r="6" spans="1:2">
      <c r="A6" s="3" t="s">
        <v>228</v>
      </c>
    </row>
    <row r="7" spans="1:2">
      <c r="A7" s="4" t="s">
        <v>519</v>
      </c>
      <c r="B7" s="5" t="n">
        <v>7149</v>
      </c>
    </row>
    <row r="8" spans="1:2">
      <c r="A8" s="4" t="s">
        <v>509</v>
      </c>
      <c r="B8" s="7" t="n">
        <v>24.08</v>
      </c>
    </row>
    <row r="9" spans="1:2">
      <c r="A9" s="4" t="s">
        <v>520</v>
      </c>
    </row>
    <row r="10" spans="1:2">
      <c r="A10" s="3" t="s">
        <v>228</v>
      </c>
    </row>
    <row r="11" spans="1:2">
      <c r="A11" s="4" t="s">
        <v>519</v>
      </c>
      <c r="B11" s="5" t="n">
        <v>14580</v>
      </c>
    </row>
    <row r="12" spans="1:2">
      <c r="A12" s="4" t="s">
        <v>509</v>
      </c>
      <c r="B12" s="7" t="n">
        <v>16.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57</v>
      </c>
      <c r="C1" s="2" t="s">
        <v>1</v>
      </c>
    </row>
    <row r="2" spans="1:3">
      <c r="B2" s="2" t="s">
        <v>2</v>
      </c>
      <c r="C2" s="2" t="s">
        <v>2</v>
      </c>
    </row>
    <row r="3" spans="1:3">
      <c r="A3" s="3" t="s">
        <v>228</v>
      </c>
    </row>
    <row r="4" spans="1:3">
      <c r="A4" s="4" t="s">
        <v>522</v>
      </c>
      <c r="B4" s="5" t="n">
        <v>28332</v>
      </c>
      <c r="C4" s="5" t="n">
        <v>166649</v>
      </c>
    </row>
    <row r="5" spans="1:3">
      <c r="A5" s="4" t="s">
        <v>523</v>
      </c>
      <c r="B5" s="7" t="n">
        <v>31.77</v>
      </c>
      <c r="C5" s="7" t="n">
        <v>30.41</v>
      </c>
    </row>
    <row r="6" spans="1:3">
      <c r="A6" s="4" t="s">
        <v>524</v>
      </c>
      <c r="C6" s="4" t="s">
        <v>525</v>
      </c>
    </row>
    <row r="7" spans="1:3">
      <c r="A7" s="4" t="s">
        <v>526</v>
      </c>
      <c r="C7" s="4" t="s">
        <v>487</v>
      </c>
    </row>
    <row r="8" spans="1:3">
      <c r="A8" s="4" t="s">
        <v>511</v>
      </c>
      <c r="C8"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498</v>
      </c>
    </row>
    <row r="3" spans="1:2">
      <c r="A3" s="4" t="s">
        <v>528</v>
      </c>
    </row>
    <row r="4" spans="1:2">
      <c r="A4" s="3" t="s">
        <v>228</v>
      </c>
    </row>
    <row r="5" spans="1:2">
      <c r="A5" s="4" t="s">
        <v>529</v>
      </c>
      <c r="B5" s="5" t="n">
        <v>155605</v>
      </c>
    </row>
    <row r="6" spans="1:2">
      <c r="A6" s="4" t="s">
        <v>530</v>
      </c>
    </row>
    <row r="7" spans="1:2">
      <c r="A7" s="3" t="s">
        <v>228</v>
      </c>
    </row>
    <row r="8" spans="1:2">
      <c r="A8" s="4" t="s">
        <v>531</v>
      </c>
      <c r="B8" s="4" t="s">
        <v>532</v>
      </c>
    </row>
    <row r="9" spans="1:2">
      <c r="A9" s="4" t="s">
        <v>533</v>
      </c>
      <c r="B9" s="4" t="s">
        <v>534</v>
      </c>
    </row>
    <row r="10" spans="1:2">
      <c r="A10" s="4" t="s">
        <v>535</v>
      </c>
      <c r="B10" s="4" t="s">
        <v>536</v>
      </c>
    </row>
    <row r="11" spans="1:2">
      <c r="A11" s="4" t="s">
        <v>537</v>
      </c>
    </row>
    <row r="12" spans="1:2">
      <c r="A12" s="3" t="s">
        <v>228</v>
      </c>
    </row>
    <row r="13" spans="1:2">
      <c r="A13" s="4" t="s">
        <v>538</v>
      </c>
      <c r="B13" s="4" t="s">
        <v>539</v>
      </c>
    </row>
    <row r="14" spans="1:2">
      <c r="A14" s="4" t="s">
        <v>540</v>
      </c>
    </row>
    <row r="15" spans="1:2">
      <c r="A15" s="3" t="s">
        <v>228</v>
      </c>
    </row>
    <row r="16" spans="1:2">
      <c r="A16" s="4" t="s">
        <v>538</v>
      </c>
      <c r="B16" s="4" t="s">
        <v>541</v>
      </c>
    </row>
    <row r="17" spans="1:2">
      <c r="A17" s="4" t="s">
        <v>542</v>
      </c>
    </row>
    <row r="18" spans="1:2">
      <c r="A18" s="3" t="s">
        <v>228</v>
      </c>
    </row>
    <row r="19" spans="1:2">
      <c r="A19" s="4" t="s">
        <v>543</v>
      </c>
      <c r="B19" s="7" t="n">
        <v>28.68</v>
      </c>
    </row>
    <row r="20" spans="1:2">
      <c r="A20" s="4" t="s">
        <v>544</v>
      </c>
    </row>
    <row r="21" spans="1:2">
      <c r="A21" s="3" t="s">
        <v>228</v>
      </c>
    </row>
    <row r="22" spans="1:2">
      <c r="A22" s="4" t="s">
        <v>543</v>
      </c>
      <c r="B22" s="7" t="n">
        <v>3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5</v>
      </c>
      <c r="B1" s="2" t="s">
        <v>57</v>
      </c>
      <c r="F1" s="2" t="s">
        <v>1</v>
      </c>
    </row>
    <row r="2" spans="1:7">
      <c r="B2" s="2" t="s">
        <v>2</v>
      </c>
      <c r="C2" s="2" t="s">
        <v>197</v>
      </c>
      <c r="D2" s="2" t="s">
        <v>58</v>
      </c>
      <c r="E2" s="2" t="s">
        <v>198</v>
      </c>
      <c r="F2" s="2" t="s">
        <v>2</v>
      </c>
      <c r="G2" s="2" t="s">
        <v>58</v>
      </c>
    </row>
    <row r="3" spans="1:7">
      <c r="A3" s="3" t="s">
        <v>546</v>
      </c>
    </row>
    <row r="4" spans="1:7">
      <c r="A4" s="4" t="s">
        <v>547</v>
      </c>
      <c r="C4" s="6" t="n">
        <v>682508</v>
      </c>
      <c r="F4" s="6" t="n">
        <v>682508</v>
      </c>
    </row>
    <row r="5" spans="1:7">
      <c r="A5" s="4" t="s">
        <v>548</v>
      </c>
      <c r="B5" s="6" t="n">
        <v>695199</v>
      </c>
      <c r="F5" s="5" t="n">
        <v>695199</v>
      </c>
    </row>
    <row r="6" spans="1:7">
      <c r="A6" s="3" t="s">
        <v>549</v>
      </c>
    </row>
    <row r="7" spans="1:7">
      <c r="A7" s="4" t="s">
        <v>477</v>
      </c>
      <c r="B7" s="5" t="n">
        <v>14873</v>
      </c>
      <c r="C7" s="5" t="n">
        <v>14468</v>
      </c>
      <c r="D7" s="6" t="n">
        <v>12455</v>
      </c>
      <c r="E7" s="6" t="n">
        <v>13035</v>
      </c>
      <c r="F7" s="5" t="n">
        <v>14468</v>
      </c>
      <c r="G7" s="6" t="n">
        <v>13035</v>
      </c>
    </row>
    <row r="8" spans="1:7">
      <c r="A8" s="4" t="s">
        <v>70</v>
      </c>
      <c r="B8" s="5" t="n">
        <v>311</v>
      </c>
      <c r="D8" s="5" t="n">
        <v>337</v>
      </c>
      <c r="F8" s="5" t="n">
        <v>230</v>
      </c>
      <c r="G8" s="5" t="n">
        <v>985</v>
      </c>
    </row>
    <row r="9" spans="1:7">
      <c r="A9" s="4" t="s">
        <v>550</v>
      </c>
      <c r="B9" s="5" t="n">
        <v>359</v>
      </c>
      <c r="D9" s="5" t="n">
        <v>619</v>
      </c>
      <c r="F9" s="5" t="n">
        <v>845</v>
      </c>
      <c r="G9" s="5" t="n">
        <v>-609</v>
      </c>
    </row>
    <row r="10" spans="1:7">
      <c r="A10" s="4" t="s">
        <v>480</v>
      </c>
      <c r="B10" s="5" t="n">
        <v>15543</v>
      </c>
      <c r="C10" s="5" t="n">
        <v>14873</v>
      </c>
      <c r="D10" s="5" t="n">
        <v>13411</v>
      </c>
      <c r="E10" s="5" t="n">
        <v>12455</v>
      </c>
      <c r="F10" s="5" t="n">
        <v>15543</v>
      </c>
      <c r="G10" s="5" t="n">
        <v>13411</v>
      </c>
    </row>
    <row r="11" spans="1:7">
      <c r="A11" s="4" t="s">
        <v>551</v>
      </c>
    </row>
    <row r="12" spans="1:7">
      <c r="A12" s="3" t="s">
        <v>546</v>
      </c>
    </row>
    <row r="13" spans="1:7">
      <c r="A13" s="4" t="s">
        <v>552</v>
      </c>
      <c r="E13" s="5" t="n">
        <v>0</v>
      </c>
    </row>
    <row r="14" spans="1:7">
      <c r="A14" s="4" t="s">
        <v>426</v>
      </c>
    </row>
    <row r="15" spans="1:7">
      <c r="A15" s="3" t="s">
        <v>546</v>
      </c>
    </row>
    <row r="16" spans="1:7">
      <c r="A16" s="4" t="s">
        <v>547</v>
      </c>
      <c r="B16" s="5" t="n">
        <v>178</v>
      </c>
      <c r="C16" s="5" t="n">
        <v>50</v>
      </c>
      <c r="D16" s="5" t="n">
        <v>-573</v>
      </c>
      <c r="E16" s="5" t="n">
        <v>2388</v>
      </c>
      <c r="F16" s="5" t="n">
        <v>50</v>
      </c>
      <c r="G16" s="5" t="n">
        <v>2388</v>
      </c>
    </row>
    <row r="17" spans="1:7">
      <c r="A17" s="4" t="s">
        <v>553</v>
      </c>
      <c r="B17" s="5" t="n">
        <v>1167</v>
      </c>
      <c r="D17" s="5" t="n">
        <v>549</v>
      </c>
      <c r="F17" s="5" t="n">
        <v>1295</v>
      </c>
      <c r="G17" s="5" t="n">
        <v>-2412</v>
      </c>
    </row>
    <row r="18" spans="1:7">
      <c r="A18" s="4" t="s">
        <v>554</v>
      </c>
      <c r="B18" s="5" t="n">
        <v>1167</v>
      </c>
      <c r="D18" s="5" t="n">
        <v>549</v>
      </c>
      <c r="F18" s="5" t="n">
        <v>1295</v>
      </c>
      <c r="G18" s="5" t="n">
        <v>-2412</v>
      </c>
    </row>
    <row r="19" spans="1:7">
      <c r="A19" s="4" t="s">
        <v>548</v>
      </c>
      <c r="B19" s="5" t="n">
        <v>1345</v>
      </c>
      <c r="C19" s="5" t="n">
        <v>178</v>
      </c>
      <c r="D19" s="5" t="n">
        <v>-24</v>
      </c>
      <c r="E19" s="5" t="n">
        <v>-573</v>
      </c>
      <c r="F19" s="5" t="n">
        <v>1345</v>
      </c>
      <c r="G19" s="5" t="n">
        <v>-24</v>
      </c>
    </row>
    <row r="20" spans="1:7">
      <c r="A20" s="4" t="s">
        <v>555</v>
      </c>
    </row>
    <row r="21" spans="1:7">
      <c r="A21" s="3" t="s">
        <v>546</v>
      </c>
    </row>
    <row r="22" spans="1:7">
      <c r="A22" s="4" t="s">
        <v>547</v>
      </c>
      <c r="B22" s="5" t="n">
        <v>-6</v>
      </c>
      <c r="C22" s="5" t="n">
        <v>87</v>
      </c>
      <c r="D22" s="5" t="n">
        <v>-179</v>
      </c>
      <c r="E22" s="5" t="n">
        <v>154</v>
      </c>
      <c r="F22" s="5" t="n">
        <v>87</v>
      </c>
      <c r="G22" s="5" t="n">
        <v>154</v>
      </c>
    </row>
    <row r="23" spans="1:7">
      <c r="A23" s="4" t="s">
        <v>553</v>
      </c>
      <c r="D23" s="5" t="n">
        <v>140</v>
      </c>
      <c r="G23" s="5" t="n">
        <v>-369</v>
      </c>
    </row>
    <row r="24" spans="1:7">
      <c r="A24" s="4" t="s">
        <v>552</v>
      </c>
      <c r="F24" s="5" t="n">
        <v>-97</v>
      </c>
    </row>
    <row r="25" spans="1:7">
      <c r="A25" s="4" t="s">
        <v>556</v>
      </c>
      <c r="B25" s="5" t="n">
        <v>9</v>
      </c>
      <c r="D25" s="5" t="n">
        <v>65</v>
      </c>
      <c r="F25" s="5" t="n">
        <v>14</v>
      </c>
      <c r="G25" s="5" t="n">
        <v>132</v>
      </c>
    </row>
    <row r="26" spans="1:7">
      <c r="A26" s="4" t="s">
        <v>557</v>
      </c>
      <c r="B26" s="5" t="n">
        <v>-3</v>
      </c>
      <c r="D26" s="5" t="n">
        <v>-50</v>
      </c>
      <c r="F26" s="5" t="n">
        <v>-4</v>
      </c>
      <c r="G26" s="5" t="n">
        <v>59</v>
      </c>
    </row>
    <row r="27" spans="1:7">
      <c r="A27" s="4" t="s">
        <v>554</v>
      </c>
      <c r="B27" s="5" t="n">
        <v>6</v>
      </c>
      <c r="D27" s="5" t="n">
        <v>155</v>
      </c>
      <c r="F27" s="5" t="n">
        <v>-87</v>
      </c>
      <c r="G27" s="5" t="n">
        <v>-178</v>
      </c>
    </row>
    <row r="28" spans="1:7">
      <c r="A28" s="4" t="s">
        <v>548</v>
      </c>
      <c r="B28" s="5" t="n">
        <v>0</v>
      </c>
      <c r="C28" s="5" t="n">
        <v>-6</v>
      </c>
      <c r="D28" s="5" t="n">
        <v>-24</v>
      </c>
      <c r="E28" s="5" t="n">
        <v>-179</v>
      </c>
      <c r="F28" s="5" t="n">
        <v>0</v>
      </c>
      <c r="G28" s="5" t="n">
        <v>-24</v>
      </c>
    </row>
    <row r="29" spans="1:7">
      <c r="A29" s="4" t="s">
        <v>558</v>
      </c>
    </row>
    <row r="30" spans="1:7">
      <c r="A30" s="3" t="s">
        <v>546</v>
      </c>
    </row>
    <row r="31" spans="1:7">
      <c r="A31" s="4" t="s">
        <v>547</v>
      </c>
      <c r="B31" s="5" t="n">
        <v>372</v>
      </c>
      <c r="C31" s="5" t="n">
        <v>6</v>
      </c>
      <c r="D31" s="5" t="n">
        <v>-220</v>
      </c>
      <c r="E31" s="5" t="n">
        <v>1376</v>
      </c>
      <c r="F31" s="5" t="n">
        <v>6</v>
      </c>
      <c r="G31" s="5" t="n">
        <v>1376</v>
      </c>
    </row>
    <row r="32" spans="1:7">
      <c r="A32" s="4" t="s">
        <v>553</v>
      </c>
      <c r="B32" s="5" t="n">
        <v>69</v>
      </c>
      <c r="D32" s="5" t="n">
        <v>30</v>
      </c>
      <c r="F32" s="5" t="n">
        <v>212</v>
      </c>
      <c r="G32" s="5" t="n">
        <v>103</v>
      </c>
    </row>
    <row r="33" spans="1:7">
      <c r="A33" s="4" t="s">
        <v>552</v>
      </c>
      <c r="F33" s="5" t="n">
        <v>258</v>
      </c>
      <c r="G33" s="5" t="n">
        <v>-1637</v>
      </c>
    </row>
    <row r="34" spans="1:7">
      <c r="A34" s="4" t="s">
        <v>556</v>
      </c>
      <c r="B34" s="5" t="n">
        <v>-8</v>
      </c>
      <c r="D34" s="5" t="n">
        <v>0</v>
      </c>
      <c r="F34" s="5" t="n">
        <v>-8</v>
      </c>
      <c r="G34" s="5" t="n">
        <v>-19</v>
      </c>
    </row>
    <row r="35" spans="1:7">
      <c r="A35" s="4" t="s">
        <v>557</v>
      </c>
      <c r="B35" s="5" t="n">
        <v>-15</v>
      </c>
      <c r="D35" s="5" t="n">
        <v>-7</v>
      </c>
      <c r="F35" s="5" t="n">
        <v>-50</v>
      </c>
      <c r="G35" s="5" t="n">
        <v>-20</v>
      </c>
    </row>
    <row r="36" spans="1:7">
      <c r="A36" s="4" t="s">
        <v>554</v>
      </c>
      <c r="B36" s="5" t="n">
        <v>46</v>
      </c>
      <c r="D36" s="5" t="n">
        <v>23</v>
      </c>
      <c r="F36" s="5" t="n">
        <v>412</v>
      </c>
      <c r="G36" s="5" t="n">
        <v>-1573</v>
      </c>
    </row>
    <row r="37" spans="1:7">
      <c r="A37" s="4" t="s">
        <v>548</v>
      </c>
      <c r="B37" s="5" t="n">
        <v>418</v>
      </c>
      <c r="C37" s="5" t="n">
        <v>372</v>
      </c>
      <c r="D37" s="5" t="n">
        <v>-197</v>
      </c>
      <c r="E37" s="5" t="n">
        <v>-220</v>
      </c>
      <c r="F37" s="5" t="n">
        <v>418</v>
      </c>
      <c r="G37" s="5" t="n">
        <v>-197</v>
      </c>
    </row>
    <row r="38" spans="1:7">
      <c r="A38" s="4" t="s">
        <v>559</v>
      </c>
    </row>
    <row r="39" spans="1:7">
      <c r="A39" s="3" t="s">
        <v>546</v>
      </c>
    </row>
    <row r="40" spans="1:7">
      <c r="A40" s="4" t="s">
        <v>552</v>
      </c>
      <c r="G40" s="5" t="n">
        <v>1600</v>
      </c>
    </row>
    <row r="41" spans="1:7">
      <c r="A41" s="4" t="s">
        <v>560</v>
      </c>
      <c r="G41" s="5" t="n">
        <v>2100</v>
      </c>
    </row>
    <row r="42" spans="1:7">
      <c r="A42" s="4" t="s">
        <v>561</v>
      </c>
      <c r="G42" s="5" t="n">
        <v>500</v>
      </c>
    </row>
    <row r="43" spans="1:7">
      <c r="A43" s="4" t="s">
        <v>562</v>
      </c>
    </row>
    <row r="44" spans="1:7">
      <c r="A44" s="3" t="s">
        <v>546</v>
      </c>
    </row>
    <row r="45" spans="1:7">
      <c r="A45" s="4" t="s">
        <v>547</v>
      </c>
      <c r="B45" s="5" t="n">
        <v>-4272</v>
      </c>
      <c r="C45" s="5" t="n">
        <v>-3605</v>
      </c>
      <c r="D45" s="5" t="n">
        <v>-28601</v>
      </c>
      <c r="E45" s="5" t="n">
        <v>-29117</v>
      </c>
      <c r="F45" s="5" t="n">
        <v>-3605</v>
      </c>
      <c r="G45" s="5" t="n">
        <v>-29117</v>
      </c>
    </row>
    <row r="46" spans="1:7">
      <c r="A46" s="4" t="s">
        <v>552</v>
      </c>
      <c r="F46" s="5" t="n">
        <v>-708</v>
      </c>
    </row>
    <row r="47" spans="1:7">
      <c r="A47" s="4" t="s">
        <v>556</v>
      </c>
      <c r="B47" s="5" t="n">
        <v>54</v>
      </c>
      <c r="D47" s="5" t="n">
        <v>686</v>
      </c>
      <c r="F47" s="5" t="n">
        <v>109</v>
      </c>
      <c r="G47" s="5" t="n">
        <v>1372</v>
      </c>
    </row>
    <row r="48" spans="1:7">
      <c r="A48" s="4" t="s">
        <v>557</v>
      </c>
      <c r="B48" s="5" t="n">
        <v>-13</v>
      </c>
      <c r="D48" s="5" t="n">
        <v>-169</v>
      </c>
      <c r="F48" s="5" t="n">
        <v>-27</v>
      </c>
      <c r="G48" s="5" t="n">
        <v>-339</v>
      </c>
    </row>
    <row r="49" spans="1:7">
      <c r="A49" s="4" t="s">
        <v>554</v>
      </c>
      <c r="B49" s="5" t="n">
        <v>41</v>
      </c>
      <c r="D49" s="5" t="n">
        <v>517</v>
      </c>
      <c r="F49" s="5" t="n">
        <v>-626</v>
      </c>
      <c r="G49" s="5" t="n">
        <v>1033</v>
      </c>
    </row>
    <row r="50" spans="1:7">
      <c r="A50" s="4" t="s">
        <v>548</v>
      </c>
      <c r="B50" s="5" t="n">
        <v>-4231</v>
      </c>
      <c r="C50" s="5" t="n">
        <v>-4272</v>
      </c>
      <c r="D50" s="5" t="n">
        <v>-28084</v>
      </c>
      <c r="E50" s="5" t="n">
        <v>-28601</v>
      </c>
      <c r="F50" s="5" t="n">
        <v>-4231</v>
      </c>
      <c r="G50" s="5" t="n">
        <v>-28084</v>
      </c>
    </row>
    <row r="51" spans="1:7">
      <c r="A51" s="4" t="s">
        <v>118</v>
      </c>
    </row>
    <row r="52" spans="1:7">
      <c r="A52" s="3" t="s">
        <v>546</v>
      </c>
    </row>
    <row r="53" spans="1:7">
      <c r="A53" s="4" t="s">
        <v>547</v>
      </c>
      <c r="B53" s="5" t="n">
        <v>-3728</v>
      </c>
      <c r="C53" s="5" t="n">
        <v>-3462</v>
      </c>
      <c r="D53" s="5" t="n">
        <v>-29573</v>
      </c>
      <c r="E53" s="5" t="n">
        <v>-25199</v>
      </c>
      <c r="F53" s="5" t="n">
        <v>-3462</v>
      </c>
      <c r="G53" s="5" t="n">
        <v>-25199</v>
      </c>
    </row>
    <row r="54" spans="1:7">
      <c r="A54" s="4" t="s">
        <v>553</v>
      </c>
      <c r="B54" s="5" t="n">
        <v>1236</v>
      </c>
      <c r="D54" s="5" t="n">
        <v>719</v>
      </c>
      <c r="F54" s="5" t="n">
        <v>1507</v>
      </c>
      <c r="G54" s="5" t="n">
        <v>-2678</v>
      </c>
    </row>
    <row r="55" spans="1:7">
      <c r="A55" s="4" t="s">
        <v>552</v>
      </c>
      <c r="F55" s="5" t="n">
        <v>-547</v>
      </c>
      <c r="G55" s="5" t="n">
        <v>-1637</v>
      </c>
    </row>
    <row r="56" spans="1:7">
      <c r="A56" s="4" t="s">
        <v>556</v>
      </c>
      <c r="B56" s="5" t="n">
        <v>55</v>
      </c>
      <c r="D56" s="5" t="n">
        <v>751</v>
      </c>
      <c r="F56" s="5" t="n">
        <v>115</v>
      </c>
      <c r="G56" s="5" t="n">
        <v>1485</v>
      </c>
    </row>
    <row r="57" spans="1:7">
      <c r="A57" s="4" t="s">
        <v>557</v>
      </c>
      <c r="B57" s="5" t="n">
        <v>-31</v>
      </c>
      <c r="D57" s="5" t="n">
        <v>-226</v>
      </c>
      <c r="F57" s="5" t="n">
        <v>-81</v>
      </c>
      <c r="G57" s="5" t="n">
        <v>-300</v>
      </c>
    </row>
    <row r="58" spans="1:7">
      <c r="A58" s="4" t="s">
        <v>554</v>
      </c>
      <c r="B58" s="5" t="n">
        <v>1260</v>
      </c>
      <c r="D58" s="5" t="n">
        <v>1244</v>
      </c>
      <c r="F58" s="5" t="n">
        <v>994</v>
      </c>
      <c r="G58" s="5" t="n">
        <v>-3130</v>
      </c>
    </row>
    <row r="59" spans="1:7">
      <c r="A59" s="4" t="s">
        <v>548</v>
      </c>
      <c r="B59" s="6" t="n">
        <v>-2468</v>
      </c>
      <c r="C59" s="6" t="n">
        <v>-3728</v>
      </c>
      <c r="D59" s="6" t="n">
        <v>-28329</v>
      </c>
      <c r="E59" s="5" t="n">
        <v>-29573</v>
      </c>
      <c r="F59" s="6" t="n">
        <v>-2468</v>
      </c>
      <c r="G59" s="6" t="n">
        <v>-28329</v>
      </c>
    </row>
    <row r="60" spans="1:7">
      <c r="A60" s="4" t="s">
        <v>563</v>
      </c>
    </row>
    <row r="61" spans="1:7">
      <c r="A61" s="3" t="s">
        <v>546</v>
      </c>
    </row>
    <row r="62" spans="1:7">
      <c r="A62" s="4" t="s">
        <v>552</v>
      </c>
      <c r="E62" s="6" t="n">
        <v>-1637</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4</v>
      </c>
      <c r="B1" s="2" t="s">
        <v>57</v>
      </c>
      <c r="D1" s="2" t="s">
        <v>1</v>
      </c>
    </row>
    <row r="2" spans="1:5">
      <c r="B2" s="2" t="s">
        <v>2</v>
      </c>
      <c r="C2" s="2" t="s">
        <v>58</v>
      </c>
      <c r="D2" s="2" t="s">
        <v>2</v>
      </c>
      <c r="E2" s="2" t="s">
        <v>58</v>
      </c>
    </row>
    <row r="3" spans="1:5">
      <c r="A3" s="3" t="s">
        <v>233</v>
      </c>
    </row>
    <row r="4" spans="1:5">
      <c r="A4" s="4" t="s">
        <v>565</v>
      </c>
      <c r="B4" s="6" t="n">
        <v>447212</v>
      </c>
      <c r="C4" s="6" t="n">
        <v>439333</v>
      </c>
      <c r="D4" s="6" t="n">
        <v>860845</v>
      </c>
      <c r="E4" s="6" t="n">
        <v>824028</v>
      </c>
    </row>
    <row r="5" spans="1:5">
      <c r="A5" s="4" t="s">
        <v>387</v>
      </c>
    </row>
    <row r="6" spans="1:5">
      <c r="A6" s="3" t="s">
        <v>233</v>
      </c>
    </row>
    <row r="7" spans="1:5">
      <c r="A7" s="4" t="s">
        <v>565</v>
      </c>
      <c r="B7" s="5" t="n">
        <v>253249</v>
      </c>
      <c r="C7" s="5" t="n">
        <v>254028</v>
      </c>
      <c r="D7" s="5" t="n">
        <v>484016</v>
      </c>
      <c r="E7" s="5" t="n">
        <v>494082</v>
      </c>
    </row>
    <row r="8" spans="1:5">
      <c r="A8" s="4" t="s">
        <v>388</v>
      </c>
    </row>
    <row r="9" spans="1:5">
      <c r="A9" s="3" t="s">
        <v>233</v>
      </c>
    </row>
    <row r="10" spans="1:5">
      <c r="A10" s="4" t="s">
        <v>565</v>
      </c>
      <c r="B10" s="5" t="n">
        <v>23972</v>
      </c>
      <c r="C10" s="5" t="n">
        <v>26242</v>
      </c>
      <c r="D10" s="5" t="n">
        <v>45978</v>
      </c>
      <c r="E10" s="5" t="n">
        <v>50645</v>
      </c>
    </row>
    <row r="11" spans="1:5">
      <c r="A11" s="4" t="s">
        <v>389</v>
      </c>
    </row>
    <row r="12" spans="1:5">
      <c r="A12" s="3" t="s">
        <v>233</v>
      </c>
    </row>
    <row r="13" spans="1:5">
      <c r="A13" s="4" t="s">
        <v>565</v>
      </c>
      <c r="B13" s="5" t="n">
        <v>148404</v>
      </c>
      <c r="C13" s="5" t="n">
        <v>139686</v>
      </c>
      <c r="D13" s="5" t="n">
        <v>291400</v>
      </c>
      <c r="E13" s="5" t="n">
        <v>258914</v>
      </c>
    </row>
    <row r="14" spans="1:5">
      <c r="A14" s="4" t="s">
        <v>390</v>
      </c>
    </row>
    <row r="15" spans="1:5">
      <c r="A15" s="3" t="s">
        <v>233</v>
      </c>
    </row>
    <row r="16" spans="1:5">
      <c r="A16" s="4" t="s">
        <v>565</v>
      </c>
      <c r="B16" s="5" t="n">
        <v>21587</v>
      </c>
      <c r="C16" s="5" t="n">
        <v>19377</v>
      </c>
      <c r="D16" s="5" t="n">
        <v>39451</v>
      </c>
      <c r="E16" s="5" t="n">
        <v>20387</v>
      </c>
    </row>
    <row r="17" spans="1:5">
      <c r="A17" s="4" t="s">
        <v>566</v>
      </c>
    </row>
    <row r="18" spans="1:5">
      <c r="A18" s="3" t="s">
        <v>233</v>
      </c>
    </row>
    <row r="19" spans="1:5">
      <c r="A19" s="4" t="s">
        <v>565</v>
      </c>
      <c r="B19" s="5" t="n">
        <v>522960</v>
      </c>
      <c r="C19" s="5" t="n">
        <v>510534</v>
      </c>
      <c r="D19" s="5" t="n">
        <v>1007059</v>
      </c>
      <c r="E19" s="5" t="n">
        <v>955411</v>
      </c>
    </row>
    <row r="20" spans="1:5">
      <c r="A20" s="4" t="s">
        <v>567</v>
      </c>
    </row>
    <row r="21" spans="1:5">
      <c r="A21" s="3" t="s">
        <v>233</v>
      </c>
    </row>
    <row r="22" spans="1:5">
      <c r="A22" s="4" t="s">
        <v>565</v>
      </c>
      <c r="B22" s="5" t="n">
        <v>281674</v>
      </c>
      <c r="C22" s="5" t="n">
        <v>287903</v>
      </c>
      <c r="D22" s="5" t="n">
        <v>546380</v>
      </c>
      <c r="E22" s="5" t="n">
        <v>550519</v>
      </c>
    </row>
    <row r="23" spans="1:5">
      <c r="A23" s="4" t="s">
        <v>568</v>
      </c>
    </row>
    <row r="24" spans="1:5">
      <c r="A24" s="3" t="s">
        <v>233</v>
      </c>
    </row>
    <row r="25" spans="1:5">
      <c r="A25" s="4" t="s">
        <v>565</v>
      </c>
      <c r="B25" s="5" t="n">
        <v>163595</v>
      </c>
      <c r="C25" s="5" t="n">
        <v>146071</v>
      </c>
      <c r="D25" s="5" t="n">
        <v>307353</v>
      </c>
      <c r="E25" s="5" t="n">
        <v>258467</v>
      </c>
    </row>
    <row r="26" spans="1:5">
      <c r="A26" s="4" t="s">
        <v>569</v>
      </c>
    </row>
    <row r="27" spans="1:5">
      <c r="A27" s="3" t="s">
        <v>233</v>
      </c>
    </row>
    <row r="28" spans="1:5">
      <c r="A28" s="4" t="s">
        <v>565</v>
      </c>
      <c r="B28" s="5" t="n">
        <v>12071</v>
      </c>
      <c r="C28" s="5" t="n">
        <v>12144</v>
      </c>
      <c r="D28" s="5" t="n">
        <v>22893</v>
      </c>
      <c r="E28" s="5" t="n">
        <v>21363</v>
      </c>
    </row>
    <row r="29" spans="1:5">
      <c r="A29" s="4" t="s">
        <v>570</v>
      </c>
    </row>
    <row r="30" spans="1:5">
      <c r="A30" s="3" t="s">
        <v>233</v>
      </c>
    </row>
    <row r="31" spans="1:5">
      <c r="A31" s="4" t="s">
        <v>565</v>
      </c>
      <c r="B31" s="5" t="n">
        <v>9113</v>
      </c>
      <c r="C31" s="5" t="n">
        <v>9838</v>
      </c>
      <c r="D31" s="5" t="n">
        <v>17511</v>
      </c>
      <c r="E31" s="5" t="n">
        <v>17350</v>
      </c>
    </row>
    <row r="32" spans="1:5">
      <c r="A32" s="4" t="s">
        <v>571</v>
      </c>
    </row>
    <row r="33" spans="1:5">
      <c r="A33" s="3" t="s">
        <v>233</v>
      </c>
    </row>
    <row r="34" spans="1:5">
      <c r="A34" s="4" t="s">
        <v>565</v>
      </c>
      <c r="B34" s="5" t="n">
        <v>17886</v>
      </c>
      <c r="C34" s="5" t="n">
        <v>19698</v>
      </c>
      <c r="D34" s="5" t="n">
        <v>34507</v>
      </c>
      <c r="E34" s="5" t="n">
        <v>36053</v>
      </c>
    </row>
    <row r="35" spans="1:5">
      <c r="A35" s="4" t="s">
        <v>572</v>
      </c>
    </row>
    <row r="36" spans="1:5">
      <c r="A36" s="3" t="s">
        <v>233</v>
      </c>
    </row>
    <row r="37" spans="1:5">
      <c r="A37" s="4" t="s">
        <v>565</v>
      </c>
      <c r="B37" s="5" t="n">
        <v>38621</v>
      </c>
      <c r="C37" s="5" t="n">
        <v>34880</v>
      </c>
      <c r="D37" s="5" t="n">
        <v>78415</v>
      </c>
      <c r="E37" s="5" t="n">
        <v>71659</v>
      </c>
    </row>
    <row r="38" spans="1:5">
      <c r="A38" s="4" t="s">
        <v>573</v>
      </c>
    </row>
    <row r="39" spans="1:5">
      <c r="A39" s="3" t="s">
        <v>233</v>
      </c>
    </row>
    <row r="40" spans="1:5">
      <c r="A40" s="4" t="s">
        <v>565</v>
      </c>
      <c r="B40" s="5" t="n">
        <v>320855</v>
      </c>
      <c r="C40" s="5" t="n">
        <v>317093</v>
      </c>
      <c r="D40" s="5" t="n">
        <v>614271</v>
      </c>
      <c r="E40" s="5" t="n">
        <v>610491</v>
      </c>
    </row>
    <row r="41" spans="1:5">
      <c r="A41" s="4" t="s">
        <v>574</v>
      </c>
    </row>
    <row r="42" spans="1:5">
      <c r="A42" s="3" t="s">
        <v>233</v>
      </c>
    </row>
    <row r="43" spans="1:5">
      <c r="A43" s="4" t="s">
        <v>565</v>
      </c>
      <c r="B43" s="5" t="n">
        <v>197219</v>
      </c>
      <c r="C43" s="5" t="n">
        <v>202168</v>
      </c>
      <c r="D43" s="5" t="n">
        <v>376741</v>
      </c>
      <c r="E43" s="5" t="n">
        <v>389827</v>
      </c>
    </row>
    <row r="44" spans="1:5">
      <c r="A44" s="4" t="s">
        <v>575</v>
      </c>
    </row>
    <row r="45" spans="1:5">
      <c r="A45" s="3" t="s">
        <v>233</v>
      </c>
    </row>
    <row r="46" spans="1:5">
      <c r="A46" s="4" t="s">
        <v>565</v>
      </c>
      <c r="B46" s="5" t="n">
        <v>97761</v>
      </c>
      <c r="C46" s="5" t="n">
        <v>92246</v>
      </c>
      <c r="D46" s="5" t="n">
        <v>185270</v>
      </c>
      <c r="E46" s="5" t="n">
        <v>177536</v>
      </c>
    </row>
    <row r="47" spans="1:5">
      <c r="A47" s="4" t="s">
        <v>576</v>
      </c>
    </row>
    <row r="48" spans="1:5">
      <c r="A48" s="3" t="s">
        <v>233</v>
      </c>
    </row>
    <row r="49" spans="1:5">
      <c r="A49" s="4" t="s">
        <v>565</v>
      </c>
      <c r="B49" s="5" t="n">
        <v>388</v>
      </c>
      <c r="C49" s="5" t="n">
        <v>418</v>
      </c>
      <c r="D49" s="5" t="n">
        <v>700</v>
      </c>
      <c r="E49" s="5" t="n">
        <v>811</v>
      </c>
    </row>
    <row r="50" spans="1:5">
      <c r="A50" s="4" t="s">
        <v>577</v>
      </c>
    </row>
    <row r="51" spans="1:5">
      <c r="A51" s="3" t="s">
        <v>233</v>
      </c>
    </row>
    <row r="52" spans="1:5">
      <c r="A52" s="4" t="s">
        <v>565</v>
      </c>
      <c r="B52" s="5" t="n">
        <v>25487</v>
      </c>
      <c r="C52" s="5" t="n">
        <v>22261</v>
      </c>
      <c r="D52" s="5" t="n">
        <v>51560</v>
      </c>
      <c r="E52" s="5" t="n">
        <v>42317</v>
      </c>
    </row>
    <row r="53" spans="1:5">
      <c r="A53" s="4" t="s">
        <v>578</v>
      </c>
    </row>
    <row r="54" spans="1:5">
      <c r="A54" s="3" t="s">
        <v>233</v>
      </c>
    </row>
    <row r="55" spans="1:5">
      <c r="A55" s="4" t="s">
        <v>565</v>
      </c>
      <c r="B55" s="5" t="n">
        <v>29390</v>
      </c>
      <c r="C55" s="5" t="n">
        <v>31377</v>
      </c>
      <c r="D55" s="5" t="n">
        <v>56525</v>
      </c>
      <c r="E55" s="5" t="n">
        <v>59763</v>
      </c>
    </row>
    <row r="56" spans="1:5">
      <c r="A56" s="4" t="s">
        <v>579</v>
      </c>
    </row>
    <row r="57" spans="1:5">
      <c r="A57" s="3" t="s">
        <v>233</v>
      </c>
    </row>
    <row r="58" spans="1:5">
      <c r="A58" s="4" t="s">
        <v>565</v>
      </c>
      <c r="B58" s="5" t="n">
        <v>4598</v>
      </c>
      <c r="C58" s="5" t="n">
        <v>4429</v>
      </c>
      <c r="D58" s="5" t="n">
        <v>8742</v>
      </c>
      <c r="E58" s="5" t="n">
        <v>8371</v>
      </c>
    </row>
    <row r="59" spans="1:5">
      <c r="A59" s="4" t="s">
        <v>580</v>
      </c>
    </row>
    <row r="60" spans="1:5">
      <c r="A60" s="3" t="s">
        <v>233</v>
      </c>
    </row>
    <row r="61" spans="1:5">
      <c r="A61" s="4" t="s">
        <v>565</v>
      </c>
      <c r="B61" s="5" t="n">
        <v>8746</v>
      </c>
      <c r="C61" s="5" t="n">
        <v>8234</v>
      </c>
      <c r="D61" s="5" t="n">
        <v>16939</v>
      </c>
      <c r="E61" s="5" t="n">
        <v>16598</v>
      </c>
    </row>
    <row r="62" spans="1:5">
      <c r="A62" s="4" t="s">
        <v>581</v>
      </c>
    </row>
    <row r="63" spans="1:5">
      <c r="A63" s="3" t="s">
        <v>233</v>
      </c>
    </row>
    <row r="64" spans="1:5">
      <c r="A64" s="4" t="s">
        <v>565</v>
      </c>
      <c r="B64" s="5" t="n">
        <v>6270</v>
      </c>
      <c r="C64" s="5" t="n">
        <v>6406</v>
      </c>
      <c r="D64" s="5" t="n">
        <v>11675</v>
      </c>
      <c r="E64" s="5" t="n">
        <v>12335</v>
      </c>
    </row>
    <row r="65" spans="1:5">
      <c r="A65" s="4" t="s">
        <v>582</v>
      </c>
    </row>
    <row r="66" spans="1:5">
      <c r="A66" s="3" t="s">
        <v>233</v>
      </c>
    </row>
    <row r="67" spans="1:5">
      <c r="A67" s="4" t="s">
        <v>565</v>
      </c>
      <c r="B67" s="5" t="n">
        <v>11546</v>
      </c>
      <c r="C67" s="5" t="n">
        <v>13723</v>
      </c>
      <c r="D67" s="5" t="n">
        <v>22369</v>
      </c>
      <c r="E67" s="5" t="n">
        <v>25711</v>
      </c>
    </row>
    <row r="68" spans="1:5">
      <c r="A68" s="4" t="s">
        <v>583</v>
      </c>
    </row>
    <row r="69" spans="1:5">
      <c r="A69" s="3" t="s">
        <v>233</v>
      </c>
    </row>
    <row r="70" spans="1:5">
      <c r="A70" s="4" t="s">
        <v>565</v>
      </c>
      <c r="B70" s="5" t="n">
        <v>-1770</v>
      </c>
      <c r="C70" s="5" t="n">
        <v>-1415</v>
      </c>
      <c r="D70" s="5" t="n">
        <v>-3200</v>
      </c>
      <c r="E70" s="5" t="n">
        <v>-3252</v>
      </c>
    </row>
    <row r="71" spans="1:5">
      <c r="A71" s="4" t="s">
        <v>584</v>
      </c>
    </row>
    <row r="72" spans="1:5">
      <c r="A72" s="3" t="s">
        <v>233</v>
      </c>
    </row>
    <row r="73" spans="1:5">
      <c r="A73" s="4" t="s">
        <v>565</v>
      </c>
      <c r="B73" s="5" t="n">
        <v>148404</v>
      </c>
      <c r="C73" s="5" t="n">
        <v>139686</v>
      </c>
      <c r="D73" s="5" t="n">
        <v>291400</v>
      </c>
      <c r="E73" s="5" t="n">
        <v>258914</v>
      </c>
    </row>
    <row r="74" spans="1:5">
      <c r="A74" s="4" t="s">
        <v>585</v>
      </c>
    </row>
    <row r="75" spans="1:5">
      <c r="A75" s="3" t="s">
        <v>233</v>
      </c>
    </row>
    <row r="76" spans="1:5">
      <c r="A76" s="4" t="s">
        <v>565</v>
      </c>
      <c r="B76" s="5" t="n">
        <v>84455</v>
      </c>
      <c r="C76" s="5" t="n">
        <v>85735</v>
      </c>
      <c r="D76" s="5" t="n">
        <v>169639</v>
      </c>
      <c r="E76" s="5" t="n">
        <v>160692</v>
      </c>
    </row>
    <row r="77" spans="1:5">
      <c r="A77" s="4" t="s">
        <v>586</v>
      </c>
    </row>
    <row r="78" spans="1:5">
      <c r="A78" s="3" t="s">
        <v>233</v>
      </c>
    </row>
    <row r="79" spans="1:5">
      <c r="A79" s="4" t="s">
        <v>565</v>
      </c>
      <c r="B79" s="5" t="n">
        <v>33805</v>
      </c>
      <c r="C79" s="5" t="n">
        <v>25701</v>
      </c>
      <c r="D79" s="5" t="n">
        <v>62958</v>
      </c>
      <c r="E79" s="5" t="n">
        <v>48865</v>
      </c>
    </row>
    <row r="80" spans="1:5">
      <c r="A80" s="4" t="s">
        <v>587</v>
      </c>
    </row>
    <row r="81" spans="1:5">
      <c r="A81" s="3" t="s">
        <v>233</v>
      </c>
    </row>
    <row r="82" spans="1:5">
      <c r="A82" s="4" t="s">
        <v>565</v>
      </c>
      <c r="B82" s="5" t="n">
        <v>1549</v>
      </c>
      <c r="C82" s="5" t="n">
        <v>1450</v>
      </c>
      <c r="D82" s="5" t="n">
        <v>2996</v>
      </c>
      <c r="E82" s="5" t="n">
        <v>2305</v>
      </c>
    </row>
    <row r="83" spans="1:5">
      <c r="A83" s="4" t="s">
        <v>588</v>
      </c>
    </row>
    <row r="84" spans="1:5">
      <c r="A84" s="3" t="s">
        <v>233</v>
      </c>
    </row>
    <row r="85" spans="1:5">
      <c r="A85" s="4" t="s">
        <v>565</v>
      </c>
      <c r="B85" s="5" t="n">
        <v>2397</v>
      </c>
      <c r="C85" s="5" t="n">
        <v>2613</v>
      </c>
      <c r="D85" s="5" t="n">
        <v>4996</v>
      </c>
      <c r="E85" s="5" t="n">
        <v>4196</v>
      </c>
    </row>
    <row r="86" spans="1:5">
      <c r="A86" s="4" t="s">
        <v>589</v>
      </c>
    </row>
    <row r="87" spans="1:5">
      <c r="A87" s="3" t="s">
        <v>233</v>
      </c>
    </row>
    <row r="88" spans="1:5">
      <c r="A88" s="4" t="s">
        <v>565</v>
      </c>
      <c r="B88" s="5" t="n">
        <v>5455</v>
      </c>
      <c r="C88" s="5" t="n">
        <v>5067</v>
      </c>
      <c r="D88" s="5" t="n">
        <v>10580</v>
      </c>
      <c r="E88" s="5" t="n">
        <v>9041</v>
      </c>
    </row>
    <row r="89" spans="1:5">
      <c r="A89" s="4" t="s">
        <v>590</v>
      </c>
    </row>
    <row r="90" spans="1:5">
      <c r="A90" s="3" t="s">
        <v>233</v>
      </c>
    </row>
    <row r="91" spans="1:5">
      <c r="A91" s="4" t="s">
        <v>565</v>
      </c>
      <c r="B91" s="5" t="n">
        <v>20743</v>
      </c>
      <c r="C91" s="5" t="n">
        <v>19120</v>
      </c>
      <c r="D91" s="5" t="n">
        <v>40231</v>
      </c>
      <c r="E91" s="5" t="n">
        <v>33815</v>
      </c>
    </row>
    <row r="92" spans="1:5">
      <c r="A92" s="4" t="s">
        <v>591</v>
      </c>
    </row>
    <row r="93" spans="1:5">
      <c r="A93" s="3" t="s">
        <v>233</v>
      </c>
    </row>
    <row r="94" spans="1:5">
      <c r="A94" s="4" t="s">
        <v>565</v>
      </c>
      <c r="B94" s="5" t="n">
        <v>24311</v>
      </c>
      <c r="C94" s="5" t="n">
        <v>22378</v>
      </c>
      <c r="D94" s="5" t="n">
        <v>44863</v>
      </c>
      <c r="E94" s="5" t="n">
        <v>26243</v>
      </c>
    </row>
    <row r="95" spans="1:5">
      <c r="A95" s="4" t="s">
        <v>592</v>
      </c>
    </row>
    <row r="96" spans="1:5">
      <c r="A96" s="3" t="s">
        <v>233</v>
      </c>
    </row>
    <row r="97" spans="1:5">
      <c r="A97" s="4" t="s">
        <v>565</v>
      </c>
      <c r="B97" s="5" t="n">
        <v>27431</v>
      </c>
      <c r="C97" s="5" t="n">
        <v>23695</v>
      </c>
      <c r="D97" s="5" t="n">
        <v>50383</v>
      </c>
      <c r="E97" s="5" t="n">
        <v>23695</v>
      </c>
    </row>
    <row r="98" spans="1:5">
      <c r="A98" s="4" t="s">
        <v>593</v>
      </c>
    </row>
    <row r="99" spans="1:5">
      <c r="A99" s="3" t="s">
        <v>233</v>
      </c>
    </row>
    <row r="100" spans="1:5">
      <c r="A100" s="4" t="s">
        <v>565</v>
      </c>
      <c r="B100" s="5" t="n">
        <v>1776</v>
      </c>
      <c r="C100" s="5" t="n">
        <v>2460</v>
      </c>
      <c r="D100" s="5" t="n">
        <v>2958</v>
      </c>
      <c r="E100" s="5" t="n">
        <v>2460</v>
      </c>
    </row>
    <row r="101" spans="1:5">
      <c r="A101" s="4" t="s">
        <v>594</v>
      </c>
    </row>
    <row r="102" spans="1:5">
      <c r="A102" s="3" t="s">
        <v>233</v>
      </c>
    </row>
    <row r="103" spans="1:5">
      <c r="A103" s="4" t="s">
        <v>565</v>
      </c>
      <c r="B103" s="5" t="n">
        <v>446</v>
      </c>
      <c r="C103" s="5" t="n">
        <v>819</v>
      </c>
      <c r="D103" s="5" t="n">
        <v>840</v>
      </c>
      <c r="E103" s="5" t="n">
        <v>819</v>
      </c>
    </row>
    <row r="104" spans="1:5">
      <c r="A104" s="4" t="s">
        <v>595</v>
      </c>
    </row>
    <row r="105" spans="1:5">
      <c r="A105" s="3" t="s">
        <v>233</v>
      </c>
    </row>
    <row r="106" spans="1:5">
      <c r="A106" s="4" t="s">
        <v>565</v>
      </c>
      <c r="B106" s="5" t="n">
        <v>497</v>
      </c>
      <c r="C106" s="5" t="n">
        <v>490</v>
      </c>
      <c r="D106" s="5" t="n">
        <v>858</v>
      </c>
      <c r="E106" s="5" t="n">
        <v>490</v>
      </c>
    </row>
    <row r="107" spans="1:5">
      <c r="A107" s="4" t="s">
        <v>596</v>
      </c>
    </row>
    <row r="108" spans="1:5">
      <c r="A108" s="3" t="s">
        <v>233</v>
      </c>
    </row>
    <row r="109" spans="1:5">
      <c r="A109" s="4" t="s">
        <v>565</v>
      </c>
      <c r="B109" s="5" t="n">
        <v>-5839</v>
      </c>
      <c r="C109" s="5" t="n">
        <v>-5086</v>
      </c>
      <c r="D109" s="5" t="n">
        <v>-10176</v>
      </c>
      <c r="E109" s="5" t="n">
        <v>-1221</v>
      </c>
    </row>
    <row r="110" spans="1:5">
      <c r="A110" s="4" t="s">
        <v>597</v>
      </c>
    </row>
    <row r="111" spans="1:5">
      <c r="A111" s="3" t="s">
        <v>233</v>
      </c>
    </row>
    <row r="112" spans="1:5">
      <c r="A112" s="4" t="s">
        <v>565</v>
      </c>
      <c r="B112" s="5" t="n">
        <v>-75748</v>
      </c>
      <c r="C112" s="5" t="n">
        <v>-71201</v>
      </c>
      <c r="D112" s="5" t="n">
        <v>-146214</v>
      </c>
      <c r="E112" s="5" t="n">
        <v>-131383</v>
      </c>
    </row>
    <row r="113" spans="1:5">
      <c r="A113" s="4" t="s">
        <v>598</v>
      </c>
    </row>
    <row r="114" spans="1:5">
      <c r="A114" s="3" t="s">
        <v>233</v>
      </c>
    </row>
    <row r="115" spans="1:5">
      <c r="A115" s="4" t="s">
        <v>565</v>
      </c>
      <c r="B115" s="5" t="n">
        <v>67606</v>
      </c>
      <c r="C115" s="5" t="n">
        <v>63065</v>
      </c>
      <c r="D115" s="5" t="n">
        <v>130255</v>
      </c>
      <c r="E115" s="5" t="n">
        <v>116409</v>
      </c>
    </row>
    <row r="116" spans="1:5">
      <c r="A116" s="4" t="s">
        <v>599</v>
      </c>
    </row>
    <row r="117" spans="1:5">
      <c r="A117" s="3" t="s">
        <v>233</v>
      </c>
    </row>
    <row r="118" spans="1:5">
      <c r="A118" s="4" t="s">
        <v>565</v>
      </c>
      <c r="B118" s="5" t="n">
        <v>5418</v>
      </c>
      <c r="C118" s="5" t="n">
        <v>5135</v>
      </c>
      <c r="D118" s="5" t="n">
        <v>10547</v>
      </c>
      <c r="E118" s="5" t="n">
        <v>9118</v>
      </c>
    </row>
    <row r="119" spans="1:5">
      <c r="A119" s="4" t="s">
        <v>600</v>
      </c>
    </row>
    <row r="120" spans="1:5">
      <c r="A120" s="3" t="s">
        <v>233</v>
      </c>
    </row>
    <row r="121" spans="1:5">
      <c r="A121" s="4" t="s">
        <v>565</v>
      </c>
      <c r="B121" s="6" t="n">
        <v>2724</v>
      </c>
      <c r="C121" s="6" t="n">
        <v>3001</v>
      </c>
      <c r="D121" s="6" t="n">
        <v>5412</v>
      </c>
      <c r="E121" s="6" t="n">
        <v>58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01</v>
      </c>
      <c r="B1" s="2" t="s">
        <v>57</v>
      </c>
      <c r="C1" s="2" t="s">
        <v>1</v>
      </c>
    </row>
    <row r="2" spans="1:4">
      <c r="B2" s="2" t="s">
        <v>2</v>
      </c>
      <c r="C2" s="2" t="s">
        <v>2</v>
      </c>
      <c r="D2" s="2" t="s">
        <v>602</v>
      </c>
    </row>
    <row r="3" spans="1:4">
      <c r="A3" s="3" t="s">
        <v>234</v>
      </c>
    </row>
    <row r="4" spans="1:4">
      <c r="A4" s="4" t="s">
        <v>603</v>
      </c>
      <c r="B4" s="8" t="n">
        <v>20.2</v>
      </c>
      <c r="C4" s="8" t="n">
        <v>20.2</v>
      </c>
      <c r="D4" s="6" t="n">
        <v>17</v>
      </c>
    </row>
    <row r="5" spans="1:4">
      <c r="A5" s="4" t="s">
        <v>604</v>
      </c>
      <c r="B5" s="9" t="n">
        <v>55.7</v>
      </c>
      <c r="C5" s="9" t="n">
        <v>55.7</v>
      </c>
      <c r="D5" s="9" t="n">
        <v>42.8</v>
      </c>
    </row>
    <row r="6" spans="1:4">
      <c r="A6" s="4" t="s">
        <v>605</v>
      </c>
      <c r="B6" s="9" t="n">
        <v>20.2</v>
      </c>
      <c r="C6" s="9" t="n">
        <v>20.2</v>
      </c>
      <c r="D6" s="6" t="n">
        <v>17</v>
      </c>
    </row>
    <row r="7" spans="1:4">
      <c r="A7" s="4" t="s">
        <v>606</v>
      </c>
      <c r="B7" s="8" t="n">
        <v>1.9</v>
      </c>
      <c r="C7" s="8" t="n">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1"/>
  </cols>
  <sheetData>
    <row r="1" spans="1:2">
      <c r="A1" s="1" t="s">
        <v>607</v>
      </c>
      <c r="B1" s="2" t="s">
        <v>1</v>
      </c>
    </row>
    <row r="2" spans="1:2">
      <c r="B2" s="2" t="s">
        <v>608</v>
      </c>
    </row>
    <row r="3" spans="1:2">
      <c r="A3" s="4" t="s">
        <v>428</v>
      </c>
    </row>
    <row r="4" spans="1:2">
      <c r="A4" s="3" t="s">
        <v>236</v>
      </c>
    </row>
    <row r="5" spans="1:2">
      <c r="A5" s="4" t="s">
        <v>609</v>
      </c>
      <c r="B5" s="5" t="n">
        <v>2</v>
      </c>
    </row>
    <row r="6" spans="1:2">
      <c r="A6" s="4" t="s">
        <v>610</v>
      </c>
      <c r="B6" s="5" t="n">
        <v>1</v>
      </c>
    </row>
    <row r="7" spans="1:2">
      <c r="A7" s="4" t="s">
        <v>611</v>
      </c>
    </row>
    <row r="8" spans="1:2">
      <c r="A8" s="3" t="s">
        <v>236</v>
      </c>
    </row>
    <row r="9" spans="1:2">
      <c r="A9" s="4" t="s">
        <v>609</v>
      </c>
      <c r="B9" s="5" t="n">
        <v>1</v>
      </c>
    </row>
    <row r="10" spans="1:2">
      <c r="A10" s="4" t="s">
        <v>612</v>
      </c>
      <c r="B10" s="5" t="n">
        <v>3</v>
      </c>
    </row>
    <row r="11" spans="1:2">
      <c r="A11" s="4" t="s">
        <v>429</v>
      </c>
    </row>
    <row r="12" spans="1:2">
      <c r="A12" s="3" t="s">
        <v>236</v>
      </c>
    </row>
    <row r="13" spans="1:2">
      <c r="A13" s="4" t="s">
        <v>609</v>
      </c>
      <c r="B13" s="5" t="n">
        <v>1</v>
      </c>
    </row>
    <row r="14" spans="1:2">
      <c r="A14" s="4" t="s">
        <v>613</v>
      </c>
      <c r="B14" s="5" t="n">
        <v>1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7</v>
      </c>
      <c r="D1" s="2" t="s">
        <v>1</v>
      </c>
    </row>
    <row r="2" spans="1:5">
      <c r="B2" s="2" t="s">
        <v>2</v>
      </c>
      <c r="C2" s="2" t="s">
        <v>58</v>
      </c>
      <c r="D2" s="2" t="s">
        <v>2</v>
      </c>
      <c r="E2" s="2" t="s">
        <v>58</v>
      </c>
    </row>
    <row r="3" spans="1:5">
      <c r="A3" s="3" t="s">
        <v>236</v>
      </c>
    </row>
    <row r="4" spans="1:5">
      <c r="A4" s="4" t="s">
        <v>60</v>
      </c>
      <c r="B4" s="6" t="n">
        <v>447212</v>
      </c>
      <c r="C4" s="6" t="n">
        <v>439333</v>
      </c>
      <c r="D4" s="6" t="n">
        <v>860845</v>
      </c>
      <c r="E4" s="6" t="n">
        <v>824028</v>
      </c>
    </row>
    <row r="5" spans="1:5">
      <c r="A5" s="4" t="s">
        <v>615</v>
      </c>
      <c r="B5" s="5" t="n">
        <v>29601</v>
      </c>
      <c r="C5" s="5" t="n">
        <v>28500</v>
      </c>
      <c r="D5" s="5" t="n">
        <v>53023</v>
      </c>
      <c r="E5" s="5" t="n">
        <v>51660</v>
      </c>
    </row>
    <row r="6" spans="1:5">
      <c r="A6" s="4" t="s">
        <v>65</v>
      </c>
      <c r="B6" s="5" t="n">
        <v>-308</v>
      </c>
      <c r="C6" s="5" t="n">
        <v>-501</v>
      </c>
      <c r="D6" s="5" t="n">
        <v>-626</v>
      </c>
      <c r="E6" s="5" t="n">
        <v>-605</v>
      </c>
    </row>
    <row r="7" spans="1:5">
      <c r="A7" s="4" t="s">
        <v>66</v>
      </c>
      <c r="B7" s="5" t="n">
        <v>522</v>
      </c>
      <c r="C7" s="5" t="n">
        <v>392</v>
      </c>
      <c r="D7" s="5" t="n">
        <v>1249</v>
      </c>
      <c r="E7" s="5" t="n">
        <v>994</v>
      </c>
    </row>
    <row r="8" spans="1:5">
      <c r="A8" s="4" t="s">
        <v>67</v>
      </c>
      <c r="B8" s="5" t="n">
        <v>1368</v>
      </c>
      <c r="C8" s="5" t="n">
        <v>-1997</v>
      </c>
      <c r="D8" s="5" t="n">
        <v>608</v>
      </c>
      <c r="E8" s="5" t="n">
        <v>-1105</v>
      </c>
    </row>
    <row r="9" spans="1:5">
      <c r="A9" s="4" t="s">
        <v>68</v>
      </c>
      <c r="B9" s="5" t="n">
        <v>31183</v>
      </c>
      <c r="C9" s="5" t="n">
        <v>26394</v>
      </c>
      <c r="D9" s="5" t="n">
        <v>54254</v>
      </c>
      <c r="E9" s="5" t="n">
        <v>50944</v>
      </c>
    </row>
    <row r="10" spans="1:5">
      <c r="A10" s="4" t="s">
        <v>428</v>
      </c>
    </row>
    <row r="11" spans="1:5">
      <c r="A11" s="3" t="s">
        <v>236</v>
      </c>
    </row>
    <row r="12" spans="1:5">
      <c r="A12" s="4" t="s">
        <v>60</v>
      </c>
      <c r="B12" s="5" t="n">
        <v>253249</v>
      </c>
      <c r="C12" s="5" t="n">
        <v>254028</v>
      </c>
      <c r="D12" s="5" t="n">
        <v>484016</v>
      </c>
      <c r="E12" s="5" t="n">
        <v>494082</v>
      </c>
    </row>
    <row r="13" spans="1:5">
      <c r="A13" s="4" t="s">
        <v>611</v>
      </c>
    </row>
    <row r="14" spans="1:5">
      <c r="A14" s="3" t="s">
        <v>236</v>
      </c>
    </row>
    <row r="15" spans="1:5">
      <c r="A15" s="4" t="s">
        <v>60</v>
      </c>
      <c r="B15" s="5" t="n">
        <v>23972</v>
      </c>
      <c r="C15" s="5" t="n">
        <v>26242</v>
      </c>
      <c r="D15" s="5" t="n">
        <v>45978</v>
      </c>
      <c r="E15" s="5" t="n">
        <v>50645</v>
      </c>
    </row>
    <row r="16" spans="1:5">
      <c r="A16" s="4" t="s">
        <v>429</v>
      </c>
    </row>
    <row r="17" spans="1:5">
      <c r="A17" s="3" t="s">
        <v>236</v>
      </c>
    </row>
    <row r="18" spans="1:5">
      <c r="A18" s="4" t="s">
        <v>60</v>
      </c>
      <c r="B18" s="5" t="n">
        <v>148404</v>
      </c>
      <c r="C18" s="5" t="n">
        <v>139686</v>
      </c>
      <c r="D18" s="5" t="n">
        <v>291400</v>
      </c>
      <c r="E18" s="5" t="n">
        <v>258914</v>
      </c>
    </row>
    <row r="19" spans="1:5">
      <c r="A19" s="4" t="s">
        <v>390</v>
      </c>
    </row>
    <row r="20" spans="1:5">
      <c r="A20" s="3" t="s">
        <v>236</v>
      </c>
    </row>
    <row r="21" spans="1:5">
      <c r="A21" s="4" t="s">
        <v>60</v>
      </c>
      <c r="B21" s="5" t="n">
        <v>21587</v>
      </c>
      <c r="C21" s="5" t="n">
        <v>19377</v>
      </c>
      <c r="D21" s="5" t="n">
        <v>39451</v>
      </c>
      <c r="E21" s="5" t="n">
        <v>20387</v>
      </c>
    </row>
    <row r="22" spans="1:5">
      <c r="A22" s="4" t="s">
        <v>566</v>
      </c>
    </row>
    <row r="23" spans="1:5">
      <c r="A23" s="3" t="s">
        <v>236</v>
      </c>
    </row>
    <row r="24" spans="1:5">
      <c r="A24" s="4" t="s">
        <v>60</v>
      </c>
      <c r="B24" s="5" t="n">
        <v>522960</v>
      </c>
      <c r="C24" s="5" t="n">
        <v>510534</v>
      </c>
      <c r="D24" s="5" t="n">
        <v>1007059</v>
      </c>
      <c r="E24" s="5" t="n">
        <v>955411</v>
      </c>
    </row>
    <row r="25" spans="1:5">
      <c r="A25" s="4" t="s">
        <v>616</v>
      </c>
    </row>
    <row r="26" spans="1:5">
      <c r="A26" s="3" t="s">
        <v>236</v>
      </c>
    </row>
    <row r="27" spans="1:5">
      <c r="A27" s="4" t="s">
        <v>60</v>
      </c>
      <c r="B27" s="5" t="n">
        <v>320855</v>
      </c>
      <c r="C27" s="5" t="n">
        <v>317093</v>
      </c>
      <c r="D27" s="5" t="n">
        <v>614271</v>
      </c>
      <c r="E27" s="5" t="n">
        <v>610491</v>
      </c>
    </row>
    <row r="28" spans="1:5">
      <c r="A28" s="4" t="s">
        <v>615</v>
      </c>
      <c r="B28" s="5" t="n">
        <v>32080</v>
      </c>
      <c r="C28" s="5" t="n">
        <v>32152</v>
      </c>
      <c r="D28" s="5" t="n">
        <v>58347</v>
      </c>
      <c r="E28" s="5" t="n">
        <v>56036</v>
      </c>
    </row>
    <row r="29" spans="1:5">
      <c r="A29" s="4" t="s">
        <v>617</v>
      </c>
    </row>
    <row r="30" spans="1:5">
      <c r="A30" s="3" t="s">
        <v>236</v>
      </c>
    </row>
    <row r="31" spans="1:5">
      <c r="A31" s="4" t="s">
        <v>60</v>
      </c>
      <c r="B31" s="5" t="n">
        <v>29390</v>
      </c>
      <c r="C31" s="5" t="n">
        <v>31377</v>
      </c>
      <c r="D31" s="5" t="n">
        <v>56525</v>
      </c>
      <c r="E31" s="5" t="n">
        <v>59763</v>
      </c>
    </row>
    <row r="32" spans="1:5">
      <c r="A32" s="4" t="s">
        <v>615</v>
      </c>
      <c r="B32" s="5" t="n">
        <v>2205</v>
      </c>
      <c r="C32" s="5" t="n">
        <v>3761</v>
      </c>
      <c r="D32" s="5" t="n">
        <v>4802</v>
      </c>
      <c r="E32" s="5" t="n">
        <v>6841</v>
      </c>
    </row>
    <row r="33" spans="1:5">
      <c r="A33" s="4" t="s">
        <v>618</v>
      </c>
    </row>
    <row r="34" spans="1:5">
      <c r="A34" s="3" t="s">
        <v>236</v>
      </c>
    </row>
    <row r="35" spans="1:5">
      <c r="A35" s="4" t="s">
        <v>60</v>
      </c>
      <c r="B35" s="5" t="n">
        <v>148404</v>
      </c>
      <c r="C35" s="5" t="n">
        <v>139686</v>
      </c>
      <c r="D35" s="5" t="n">
        <v>291400</v>
      </c>
      <c r="E35" s="5" t="n">
        <v>258914</v>
      </c>
    </row>
    <row r="36" spans="1:5">
      <c r="A36" s="4" t="s">
        <v>615</v>
      </c>
      <c r="B36" s="5" t="n">
        <v>8412</v>
      </c>
      <c r="C36" s="5" t="n">
        <v>6563</v>
      </c>
      <c r="D36" s="5" t="n">
        <v>16889</v>
      </c>
      <c r="E36" s="5" t="n">
        <v>11021</v>
      </c>
    </row>
    <row r="37" spans="1:5">
      <c r="A37" s="4" t="s">
        <v>430</v>
      </c>
    </row>
    <row r="38" spans="1:5">
      <c r="A38" s="3" t="s">
        <v>236</v>
      </c>
    </row>
    <row r="39" spans="1:5">
      <c r="A39" s="4" t="s">
        <v>615</v>
      </c>
      <c r="B39" s="5" t="n">
        <v>-13096</v>
      </c>
      <c r="C39" s="5" t="n">
        <v>-13976</v>
      </c>
      <c r="D39" s="5" t="n">
        <v>-27015</v>
      </c>
      <c r="E39" s="5" t="n">
        <v>-22238</v>
      </c>
    </row>
    <row r="40" spans="1:5">
      <c r="A40" s="4" t="s">
        <v>591</v>
      </c>
    </row>
    <row r="41" spans="1:5">
      <c r="A41" s="3" t="s">
        <v>236</v>
      </c>
    </row>
    <row r="42" spans="1:5">
      <c r="A42" s="4" t="s">
        <v>60</v>
      </c>
      <c r="B42" s="5" t="n">
        <v>24311</v>
      </c>
      <c r="C42" s="5" t="n">
        <v>22378</v>
      </c>
      <c r="D42" s="5" t="n">
        <v>44863</v>
      </c>
      <c r="E42" s="5" t="n">
        <v>26243</v>
      </c>
    </row>
    <row r="43" spans="1:5">
      <c r="A43" s="4" t="s">
        <v>597</v>
      </c>
    </row>
    <row r="44" spans="1:5">
      <c r="A44" s="3" t="s">
        <v>236</v>
      </c>
    </row>
    <row r="45" spans="1:5">
      <c r="A45" s="4" t="s">
        <v>60</v>
      </c>
      <c r="B45" s="5" t="n">
        <v>-75748</v>
      </c>
      <c r="C45" s="5" t="n">
        <v>-71201</v>
      </c>
      <c r="D45" s="5" t="n">
        <v>-146214</v>
      </c>
      <c r="E45" s="5" t="n">
        <v>-131383</v>
      </c>
    </row>
    <row r="46" spans="1:5">
      <c r="A46" s="4" t="s">
        <v>619</v>
      </c>
    </row>
    <row r="47" spans="1:5">
      <c r="A47" s="3" t="s">
        <v>236</v>
      </c>
    </row>
    <row r="48" spans="1:5">
      <c r="A48" s="4" t="s">
        <v>60</v>
      </c>
      <c r="B48" s="5" t="n">
        <v>67606</v>
      </c>
      <c r="C48" s="5" t="n">
        <v>63065</v>
      </c>
      <c r="D48" s="5" t="n">
        <v>130255</v>
      </c>
      <c r="E48" s="5" t="n">
        <v>116409</v>
      </c>
    </row>
    <row r="49" spans="1:5">
      <c r="A49" s="4" t="s">
        <v>620</v>
      </c>
    </row>
    <row r="50" spans="1:5">
      <c r="A50" s="3" t="s">
        <v>236</v>
      </c>
    </row>
    <row r="51" spans="1:5">
      <c r="A51" s="4" t="s">
        <v>60</v>
      </c>
      <c r="B51" s="5" t="n">
        <v>5418</v>
      </c>
      <c r="C51" s="5" t="n">
        <v>5135</v>
      </c>
      <c r="D51" s="5" t="n">
        <v>10547</v>
      </c>
      <c r="E51" s="5" t="n">
        <v>9118</v>
      </c>
    </row>
    <row r="52" spans="1:5">
      <c r="A52" s="4" t="s">
        <v>600</v>
      </c>
    </row>
    <row r="53" spans="1:5">
      <c r="A53" s="3" t="s">
        <v>236</v>
      </c>
    </row>
    <row r="54" spans="1:5">
      <c r="A54" s="4" t="s">
        <v>60</v>
      </c>
      <c r="B54" s="6" t="n">
        <v>2724</v>
      </c>
      <c r="C54" s="6" t="n">
        <v>3001</v>
      </c>
      <c r="D54" s="6" t="n">
        <v>5412</v>
      </c>
      <c r="E54" s="6" t="n">
        <v>58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1</v>
      </c>
      <c r="B1" s="2" t="s">
        <v>57</v>
      </c>
      <c r="D1" s="2" t="s">
        <v>1</v>
      </c>
    </row>
    <row r="2" spans="1:5">
      <c r="B2" s="2" t="s">
        <v>2</v>
      </c>
      <c r="C2" s="2" t="s">
        <v>58</v>
      </c>
      <c r="D2" s="2" t="s">
        <v>2</v>
      </c>
      <c r="E2" s="2" t="s">
        <v>58</v>
      </c>
    </row>
    <row r="3" spans="1:5">
      <c r="A3" s="3" t="s">
        <v>240</v>
      </c>
    </row>
    <row r="4" spans="1:5">
      <c r="A4" s="4" t="s">
        <v>622</v>
      </c>
      <c r="B4" s="4" t="s">
        <v>623</v>
      </c>
      <c r="C4" s="4" t="s">
        <v>624</v>
      </c>
      <c r="D4" s="4" t="s">
        <v>625</v>
      </c>
      <c r="E4" s="4" t="s">
        <v>624</v>
      </c>
    </row>
    <row r="5" spans="1:5">
      <c r="A5" s="4" t="s">
        <v>626</v>
      </c>
      <c r="D5" s="4" t="s">
        <v>627</v>
      </c>
    </row>
    <row r="6" spans="1:5">
      <c r="A6" s="4" t="s">
        <v>628</v>
      </c>
      <c r="B6" s="4" t="s">
        <v>6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57</v>
      </c>
      <c r="D1" s="2" t="s">
        <v>1</v>
      </c>
    </row>
    <row r="2" spans="1:5">
      <c r="B2" s="2" t="s">
        <v>2</v>
      </c>
      <c r="C2" s="2" t="s">
        <v>58</v>
      </c>
      <c r="D2" s="2" t="s">
        <v>2</v>
      </c>
      <c r="E2" s="2" t="s">
        <v>58</v>
      </c>
    </row>
    <row r="3" spans="1:5">
      <c r="A3" s="3" t="s">
        <v>631</v>
      </c>
    </row>
    <row r="4" spans="1:5">
      <c r="A4" s="4" t="s">
        <v>72</v>
      </c>
      <c r="B4" s="6" t="n">
        <v>22593</v>
      </c>
      <c r="C4" s="6" t="n">
        <v>20012</v>
      </c>
      <c r="D4" s="6" t="n">
        <v>40662</v>
      </c>
      <c r="E4" s="6" t="n">
        <v>38315</v>
      </c>
    </row>
    <row r="5" spans="1:5">
      <c r="A5" s="4" t="s">
        <v>632</v>
      </c>
      <c r="B5" s="5" t="n">
        <v>-31</v>
      </c>
      <c r="C5" s="5" t="n">
        <v>-63</v>
      </c>
      <c r="D5" s="5" t="n">
        <v>-72</v>
      </c>
      <c r="E5" s="5" t="n">
        <v>-139</v>
      </c>
    </row>
    <row r="6" spans="1:5">
      <c r="A6" s="4" t="s">
        <v>633</v>
      </c>
      <c r="B6" s="6" t="n">
        <v>22562</v>
      </c>
      <c r="C6" s="6" t="n">
        <v>19949</v>
      </c>
      <c r="D6" s="6" t="n">
        <v>40590</v>
      </c>
      <c r="E6" s="6" t="n">
        <v>38176</v>
      </c>
    </row>
    <row r="7" spans="1:5">
      <c r="A7" s="3" t="s">
        <v>634</v>
      </c>
    </row>
    <row r="8" spans="1:5">
      <c r="A8" s="4" t="s">
        <v>635</v>
      </c>
      <c r="B8" s="5" t="n">
        <v>46551</v>
      </c>
      <c r="C8" s="5" t="n">
        <v>46888</v>
      </c>
      <c r="D8" s="5" t="n">
        <v>46686</v>
      </c>
      <c r="E8" s="5" t="n">
        <v>46802</v>
      </c>
    </row>
    <row r="9" spans="1:5">
      <c r="A9" s="3" t="s">
        <v>636</v>
      </c>
    </row>
    <row r="10" spans="1:5">
      <c r="A10" s="4" t="s">
        <v>637</v>
      </c>
      <c r="B10" s="5" t="n">
        <v>149</v>
      </c>
      <c r="C10" s="5" t="n">
        <v>85</v>
      </c>
      <c r="D10" s="5" t="n">
        <v>148</v>
      </c>
      <c r="E10" s="5" t="n">
        <v>85</v>
      </c>
    </row>
    <row r="11" spans="1:5">
      <c r="A11" s="4" t="s">
        <v>638</v>
      </c>
      <c r="B11" s="5" t="n">
        <v>179</v>
      </c>
      <c r="C11" s="5" t="n">
        <v>286</v>
      </c>
      <c r="D11" s="5" t="n">
        <v>176</v>
      </c>
      <c r="E11" s="5" t="n">
        <v>332</v>
      </c>
    </row>
    <row r="12" spans="1:5">
      <c r="A12" s="4" t="s">
        <v>639</v>
      </c>
      <c r="B12" s="5" t="n">
        <v>46879</v>
      </c>
      <c r="C12" s="5" t="n">
        <v>47259</v>
      </c>
      <c r="D12" s="5" t="n">
        <v>47010</v>
      </c>
      <c r="E12" s="5" t="n">
        <v>47219</v>
      </c>
    </row>
    <row r="13" spans="1:5">
      <c r="A13" s="4" t="s">
        <v>640</v>
      </c>
      <c r="B13" s="7" t="n">
        <v>0.48</v>
      </c>
      <c r="C13" s="7" t="n">
        <v>0.43</v>
      </c>
      <c r="D13" s="7" t="n">
        <v>0.87</v>
      </c>
      <c r="E13" s="7" t="n">
        <v>0.82</v>
      </c>
    </row>
    <row r="14" spans="1:5">
      <c r="A14" s="4" t="s">
        <v>641</v>
      </c>
      <c r="B14" s="7" t="n">
        <v>0.48</v>
      </c>
      <c r="C14" s="7" t="n">
        <v>0.42</v>
      </c>
      <c r="D14" s="7" t="n">
        <v>0.86</v>
      </c>
      <c r="E14" s="7" t="n">
        <v>0.810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31"/>
    <col customWidth="1" max="6" min="6" width="18"/>
    <col customWidth="1" max="7" min="7" width="46"/>
    <col customWidth="1" max="8" min="8" width="26"/>
  </cols>
  <sheetData>
    <row r="1" spans="1:8">
      <c r="A1" s="1" t="s">
        <v>166</v>
      </c>
      <c r="C1" s="2" t="s">
        <v>167</v>
      </c>
      <c r="D1" s="2" t="s">
        <v>168</v>
      </c>
      <c r="E1" s="2" t="s">
        <v>169</v>
      </c>
      <c r="F1" s="2" t="s">
        <v>170</v>
      </c>
      <c r="G1" s="2" t="s">
        <v>171</v>
      </c>
      <c r="H1" s="2" t="s">
        <v>172</v>
      </c>
    </row>
    <row r="2" spans="1:8">
      <c r="A2" s="4" t="s">
        <v>173</v>
      </c>
      <c r="C2" s="6" t="n">
        <v>625216</v>
      </c>
      <c r="D2" s="6" t="n">
        <v>46788</v>
      </c>
      <c r="E2" s="6" t="n">
        <v>298948</v>
      </c>
      <c r="F2" s="6" t="n">
        <v>291644</v>
      </c>
      <c r="G2" s="6" t="n">
        <v>-25199</v>
      </c>
      <c r="H2" s="6" t="n">
        <v>13035</v>
      </c>
    </row>
    <row r="3" spans="1:8">
      <c r="A3" s="3" t="s">
        <v>174</v>
      </c>
    </row>
    <row r="4" spans="1:8">
      <c r="A4" s="4" t="s">
        <v>175</v>
      </c>
      <c r="C4" s="5" t="n">
        <v>18951</v>
      </c>
      <c r="F4" s="5" t="n">
        <v>18303</v>
      </c>
      <c r="H4" s="5" t="n">
        <v>648</v>
      </c>
    </row>
    <row r="5" spans="1:8">
      <c r="A5" s="4" t="s">
        <v>79</v>
      </c>
      <c r="C5" s="5" t="n">
        <v>-3965</v>
      </c>
      <c r="G5" s="5" t="n">
        <v>-2737</v>
      </c>
      <c r="H5" s="5" t="n">
        <v>-1228</v>
      </c>
    </row>
    <row r="6" spans="1:8">
      <c r="A6" s="4" t="s">
        <v>176</v>
      </c>
      <c r="C6" s="5" t="n">
        <v>-2009</v>
      </c>
      <c r="D6" s="5" t="n">
        <v>160</v>
      </c>
      <c r="E6" s="5" t="n">
        <v>-42</v>
      </c>
      <c r="F6" s="5" t="n">
        <v>-2127</v>
      </c>
    </row>
    <row r="7" spans="1:8">
      <c r="A7" s="4" t="s">
        <v>177</v>
      </c>
      <c r="C7" s="5" t="n">
        <v>-7944</v>
      </c>
      <c r="D7" s="5" t="n">
        <v>-257</v>
      </c>
      <c r="E7" s="5" t="n">
        <v>-176</v>
      </c>
      <c r="F7" s="5" t="n">
        <v>-7511</v>
      </c>
    </row>
    <row r="8" spans="1:8">
      <c r="A8" s="4" t="s">
        <v>178</v>
      </c>
      <c r="C8" s="5" t="n">
        <v>2040</v>
      </c>
      <c r="E8" s="5" t="n">
        <v>2040</v>
      </c>
    </row>
    <row r="9" spans="1:8">
      <c r="A9" s="4" t="s">
        <v>179</v>
      </c>
      <c r="C9" s="5" t="n">
        <v>0</v>
      </c>
      <c r="F9" s="5" t="n">
        <v>1637</v>
      </c>
      <c r="G9" s="5" t="n">
        <v>-1637</v>
      </c>
    </row>
    <row r="10" spans="1:8">
      <c r="A10" s="4" t="s">
        <v>180</v>
      </c>
      <c r="C10" s="5" t="n">
        <v>-5625</v>
      </c>
      <c r="F10" s="5" t="n">
        <v>-5625</v>
      </c>
    </row>
    <row r="11" spans="1:8">
      <c r="A11" s="4" t="s">
        <v>181</v>
      </c>
      <c r="C11" s="5" t="n">
        <v>626664</v>
      </c>
      <c r="D11" s="5" t="n">
        <v>46691</v>
      </c>
      <c r="E11" s="5" t="n">
        <v>300770</v>
      </c>
      <c r="F11" s="5" t="n">
        <v>296321</v>
      </c>
      <c r="G11" s="5" t="n">
        <v>-29573</v>
      </c>
      <c r="H11" s="5" t="n">
        <v>12455</v>
      </c>
    </row>
    <row r="12" spans="1:8">
      <c r="A12" s="4" t="s">
        <v>173</v>
      </c>
      <c r="C12" s="5" t="n">
        <v>625216</v>
      </c>
      <c r="D12" s="5" t="n">
        <v>46788</v>
      </c>
      <c r="E12" s="5" t="n">
        <v>298948</v>
      </c>
      <c r="F12" s="5" t="n">
        <v>291644</v>
      </c>
      <c r="G12" s="5" t="n">
        <v>-25199</v>
      </c>
      <c r="H12" s="5" t="n">
        <v>13035</v>
      </c>
    </row>
    <row r="13" spans="1:8">
      <c r="A13" s="3" t="s">
        <v>174</v>
      </c>
    </row>
    <row r="14" spans="1:8">
      <c r="A14" s="4" t="s">
        <v>175</v>
      </c>
      <c r="C14" s="5" t="n">
        <v>39300</v>
      </c>
    </row>
    <row r="15" spans="1:8">
      <c r="A15" s="4" t="s">
        <v>79</v>
      </c>
      <c r="C15" s="5" t="n">
        <v>-2102</v>
      </c>
    </row>
    <row r="16" spans="1:8">
      <c r="A16" s="4" t="s">
        <v>182</v>
      </c>
      <c r="G16" s="5" t="n">
        <v>-1637</v>
      </c>
    </row>
    <row r="17" spans="1:8">
      <c r="A17" s="4" t="s">
        <v>183</v>
      </c>
      <c r="C17" s="5" t="n">
        <v>649231</v>
      </c>
      <c r="D17" s="5" t="n">
        <v>46905</v>
      </c>
      <c r="E17" s="5" t="n">
        <v>307701</v>
      </c>
      <c r="F17" s="5" t="n">
        <v>309543</v>
      </c>
      <c r="G17" s="5" t="n">
        <v>-28329</v>
      </c>
      <c r="H17" s="5" t="n">
        <v>13411</v>
      </c>
    </row>
    <row r="18" spans="1:8">
      <c r="A18" s="4" t="s">
        <v>184</v>
      </c>
      <c r="C18" s="5" t="n">
        <v>626664</v>
      </c>
      <c r="D18" s="5" t="n">
        <v>46691</v>
      </c>
      <c r="E18" s="5" t="n">
        <v>300770</v>
      </c>
      <c r="F18" s="5" t="n">
        <v>296321</v>
      </c>
      <c r="G18" s="5" t="n">
        <v>-29573</v>
      </c>
      <c r="H18" s="5" t="n">
        <v>12455</v>
      </c>
    </row>
    <row r="19" spans="1:8">
      <c r="A19" s="3" t="s">
        <v>174</v>
      </c>
    </row>
    <row r="20" spans="1:8">
      <c r="A20" s="4" t="s">
        <v>175</v>
      </c>
      <c r="C20" s="5" t="n">
        <v>20349</v>
      </c>
      <c r="F20" s="5" t="n">
        <v>20012</v>
      </c>
      <c r="H20" s="5" t="n">
        <v>337</v>
      </c>
    </row>
    <row r="21" spans="1:8">
      <c r="A21" s="4" t="s">
        <v>79</v>
      </c>
      <c r="C21" s="5" t="n">
        <v>1863</v>
      </c>
      <c r="G21" s="5" t="n">
        <v>1244</v>
      </c>
      <c r="H21" s="5" t="n">
        <v>619</v>
      </c>
    </row>
    <row r="22" spans="1:8">
      <c r="A22" s="4" t="s">
        <v>176</v>
      </c>
      <c r="C22" s="5" t="n">
        <v>6048</v>
      </c>
      <c r="D22" s="5" t="n">
        <v>335</v>
      </c>
      <c r="E22" s="5" t="n">
        <v>5748</v>
      </c>
      <c r="F22" s="5" t="n">
        <v>-35</v>
      </c>
    </row>
    <row r="23" spans="1:8">
      <c r="A23" s="4" t="s">
        <v>177</v>
      </c>
      <c r="C23" s="5" t="n">
        <v>-3666</v>
      </c>
      <c r="D23" s="5" t="n">
        <v>-121</v>
      </c>
      <c r="E23" s="5" t="n">
        <v>-2456</v>
      </c>
      <c r="F23" s="5" t="n">
        <v>-1089</v>
      </c>
    </row>
    <row r="24" spans="1:8">
      <c r="A24" s="4" t="s">
        <v>178</v>
      </c>
      <c r="C24" s="5" t="n">
        <v>3639</v>
      </c>
      <c r="E24" s="5" t="n">
        <v>3639</v>
      </c>
    </row>
    <row r="25" spans="1:8">
      <c r="A25" s="4" t="s">
        <v>180</v>
      </c>
      <c r="C25" s="5" t="n">
        <v>-5653</v>
      </c>
      <c r="F25" s="5" t="n">
        <v>-5653</v>
      </c>
    </row>
    <row r="26" spans="1:8">
      <c r="A26" s="4" t="s">
        <v>185</v>
      </c>
      <c r="C26" s="5" t="n">
        <v>-13</v>
      </c>
      <c r="F26" s="5" t="n">
        <v>-13</v>
      </c>
    </row>
    <row r="27" spans="1:8">
      <c r="A27" s="4" t="s">
        <v>183</v>
      </c>
      <c r="C27" s="5" t="n">
        <v>649231</v>
      </c>
      <c r="D27" s="5" t="n">
        <v>46905</v>
      </c>
      <c r="E27" s="5" t="n">
        <v>307701</v>
      </c>
      <c r="F27" s="5" t="n">
        <v>309543</v>
      </c>
      <c r="G27" s="5" t="n">
        <v>-28329</v>
      </c>
      <c r="H27" s="5" t="n">
        <v>13411</v>
      </c>
    </row>
    <row r="28" spans="1:8">
      <c r="A28" s="4" t="s">
        <v>186</v>
      </c>
      <c r="C28" s="5" t="n">
        <v>696976</v>
      </c>
      <c r="D28" s="5" t="n">
        <v>46955</v>
      </c>
      <c r="E28" s="5" t="n">
        <v>313168</v>
      </c>
      <c r="F28" s="5" t="n">
        <v>325847</v>
      </c>
      <c r="G28" s="5" t="n">
        <v>-3462</v>
      </c>
      <c r="H28" s="5" t="n">
        <v>14468</v>
      </c>
    </row>
    <row r="29" spans="1:8">
      <c r="A29" s="3" t="s">
        <v>174</v>
      </c>
    </row>
    <row r="30" spans="1:8">
      <c r="A30" s="4" t="s">
        <v>175</v>
      </c>
      <c r="C30" s="5" t="n">
        <v>17988</v>
      </c>
      <c r="F30" s="5" t="n">
        <v>18069</v>
      </c>
      <c r="H30" s="5" t="n">
        <v>-81</v>
      </c>
    </row>
    <row r="31" spans="1:8">
      <c r="A31" s="4" t="s">
        <v>79</v>
      </c>
      <c r="C31" s="5" t="n">
        <v>767</v>
      </c>
      <c r="G31" s="5" t="n">
        <v>281</v>
      </c>
      <c r="H31" s="5" t="n">
        <v>486</v>
      </c>
    </row>
    <row r="32" spans="1:8">
      <c r="A32" s="4" t="s">
        <v>176</v>
      </c>
      <c r="C32" s="5" t="n">
        <v>-1417</v>
      </c>
      <c r="D32" s="5" t="n">
        <v>126</v>
      </c>
      <c r="E32" s="5" t="n">
        <v>126</v>
      </c>
      <c r="F32" s="5" t="n">
        <v>-1669</v>
      </c>
    </row>
    <row r="33" spans="1:8">
      <c r="A33" s="4" t="s">
        <v>177</v>
      </c>
      <c r="C33" s="5" t="n">
        <v>-12313</v>
      </c>
      <c r="D33" s="5" t="n">
        <v>-391</v>
      </c>
      <c r="E33" s="5" t="n">
        <v>-3762</v>
      </c>
      <c r="F33" s="5" t="n">
        <v>-8160</v>
      </c>
    </row>
    <row r="34" spans="1:8">
      <c r="A34" s="4" t="s">
        <v>178</v>
      </c>
      <c r="C34" s="5" t="n">
        <v>1675</v>
      </c>
      <c r="E34" s="5" t="n">
        <v>1675</v>
      </c>
    </row>
    <row r="35" spans="1:8">
      <c r="A35" s="4" t="s">
        <v>187</v>
      </c>
      <c r="B35" s="4" t="s">
        <v>188</v>
      </c>
      <c r="C35" s="5" t="n">
        <v>574</v>
      </c>
      <c r="F35" s="5" t="n">
        <v>574</v>
      </c>
    </row>
    <row r="36" spans="1:8">
      <c r="A36" s="4" t="s">
        <v>189</v>
      </c>
      <c r="B36" s="4" t="s">
        <v>190</v>
      </c>
      <c r="C36" s="5" t="n">
        <v>0</v>
      </c>
      <c r="F36" s="5" t="n">
        <v>547</v>
      </c>
      <c r="G36" s="5" t="n">
        <v>-547</v>
      </c>
    </row>
    <row r="37" spans="1:8">
      <c r="A37" s="4" t="s">
        <v>180</v>
      </c>
      <c r="C37" s="5" t="n">
        <v>-6112</v>
      </c>
      <c r="F37" s="5" t="n">
        <v>-6112</v>
      </c>
    </row>
    <row r="38" spans="1:8">
      <c r="A38" s="4" t="s">
        <v>191</v>
      </c>
      <c r="C38" s="5" t="n">
        <v>698138</v>
      </c>
      <c r="D38" s="5" t="n">
        <v>46690</v>
      </c>
      <c r="E38" s="5" t="n">
        <v>311207</v>
      </c>
      <c r="F38" s="5" t="n">
        <v>329096</v>
      </c>
      <c r="G38" s="5" t="n">
        <v>-3728</v>
      </c>
      <c r="H38" s="5" t="n">
        <v>14873</v>
      </c>
    </row>
    <row r="39" spans="1:8">
      <c r="A39" s="4" t="s">
        <v>186</v>
      </c>
      <c r="C39" s="5" t="n">
        <v>696976</v>
      </c>
      <c r="D39" s="5" t="n">
        <v>46955</v>
      </c>
      <c r="E39" s="5" t="n">
        <v>313168</v>
      </c>
      <c r="F39" s="5" t="n">
        <v>325847</v>
      </c>
      <c r="G39" s="5" t="n">
        <v>-3462</v>
      </c>
      <c r="H39" s="5" t="n">
        <v>14468</v>
      </c>
    </row>
    <row r="40" spans="1:8">
      <c r="A40" s="3" t="s">
        <v>174</v>
      </c>
    </row>
    <row r="41" spans="1:8">
      <c r="A41" s="4" t="s">
        <v>175</v>
      </c>
      <c r="C41" s="5" t="n">
        <v>40892</v>
      </c>
    </row>
    <row r="42" spans="1:8">
      <c r="A42" s="4" t="s">
        <v>79</v>
      </c>
      <c r="C42" s="5" t="n">
        <v>2386</v>
      </c>
    </row>
    <row r="43" spans="1:8">
      <c r="A43" s="4" t="s">
        <v>182</v>
      </c>
      <c r="G43" s="5" t="n">
        <v>-547</v>
      </c>
    </row>
    <row r="44" spans="1:8">
      <c r="A44" s="4" t="s">
        <v>192</v>
      </c>
      <c r="C44" s="5" t="n">
        <v>710742</v>
      </c>
      <c r="D44" s="5" t="n">
        <v>46439</v>
      </c>
      <c r="E44" s="5" t="n">
        <v>314239</v>
      </c>
      <c r="F44" s="5" t="n">
        <v>336989</v>
      </c>
      <c r="G44" s="5" t="n">
        <v>-2468</v>
      </c>
      <c r="H44" s="5" t="n">
        <v>15543</v>
      </c>
    </row>
    <row r="45" spans="1:8">
      <c r="A45" s="4" t="s">
        <v>193</v>
      </c>
      <c r="C45" s="5" t="n">
        <v>698138</v>
      </c>
      <c r="D45" s="5" t="n">
        <v>46690</v>
      </c>
      <c r="E45" s="5" t="n">
        <v>311207</v>
      </c>
      <c r="F45" s="5" t="n">
        <v>329096</v>
      </c>
      <c r="G45" s="5" t="n">
        <v>-3728</v>
      </c>
      <c r="H45" s="5" t="n">
        <v>14873</v>
      </c>
    </row>
    <row r="46" spans="1:8">
      <c r="A46" s="3" t="s">
        <v>174</v>
      </c>
    </row>
    <row r="47" spans="1:8">
      <c r="A47" s="4" t="s">
        <v>175</v>
      </c>
      <c r="C47" s="5" t="n">
        <v>22904</v>
      </c>
      <c r="F47" s="5" t="n">
        <v>22593</v>
      </c>
      <c r="H47" s="5" t="n">
        <v>311</v>
      </c>
    </row>
    <row r="48" spans="1:8">
      <c r="A48" s="4" t="s">
        <v>79</v>
      </c>
      <c r="C48" s="5" t="n">
        <v>1619</v>
      </c>
      <c r="G48" s="5" t="n">
        <v>1260</v>
      </c>
      <c r="H48" s="5" t="n">
        <v>359</v>
      </c>
    </row>
    <row r="49" spans="1:8">
      <c r="A49" s="4" t="s">
        <v>176</v>
      </c>
      <c r="C49" s="5" t="n">
        <v>1988</v>
      </c>
      <c r="D49" s="5" t="n">
        <v>84</v>
      </c>
      <c r="E49" s="5" t="n">
        <v>1908</v>
      </c>
      <c r="F49" s="5" t="n">
        <v>-4</v>
      </c>
    </row>
    <row r="50" spans="1:8">
      <c r="A50" s="4" t="s">
        <v>177</v>
      </c>
      <c r="C50" s="5" t="n">
        <v>-10854</v>
      </c>
      <c r="D50" s="5" t="n">
        <v>-335</v>
      </c>
      <c r="E50" s="5" t="n">
        <v>-1908</v>
      </c>
      <c r="F50" s="5" t="n">
        <v>-8611</v>
      </c>
    </row>
    <row r="51" spans="1:8">
      <c r="A51" s="4" t="s">
        <v>178</v>
      </c>
      <c r="C51" s="5" t="n">
        <v>3032</v>
      </c>
      <c r="E51" s="5" t="n">
        <v>3032</v>
      </c>
    </row>
    <row r="52" spans="1:8">
      <c r="A52" s="4" t="s">
        <v>180</v>
      </c>
      <c r="C52" s="5" t="n">
        <v>-6039</v>
      </c>
      <c r="F52" s="5" t="n">
        <v>-6039</v>
      </c>
    </row>
    <row r="53" spans="1:8">
      <c r="A53" s="4" t="s">
        <v>185</v>
      </c>
      <c r="C53" s="5" t="n">
        <v>-46</v>
      </c>
      <c r="F53" s="5" t="n">
        <v>-46</v>
      </c>
    </row>
    <row r="54" spans="1:8">
      <c r="A54" s="4" t="s">
        <v>192</v>
      </c>
      <c r="C54" s="6" t="n">
        <v>710742</v>
      </c>
      <c r="D54" s="6" t="n">
        <v>46439</v>
      </c>
      <c r="E54" s="6" t="n">
        <v>314239</v>
      </c>
      <c r="F54" s="6" t="n">
        <v>336989</v>
      </c>
      <c r="G54" s="6" t="n">
        <v>-2468</v>
      </c>
      <c r="H54" s="6" t="n">
        <v>15543</v>
      </c>
    </row>
    <row r="55" spans="1:8"/>
    <row r="56" spans="1:8">
      <c r="A56" s="4" t="s">
        <v>188</v>
      </c>
      <c r="B56" s="4" t="s">
        <v>194</v>
      </c>
    </row>
    <row r="57" spans="1:8">
      <c r="A57" s="4" t="s">
        <v>190</v>
      </c>
      <c r="B57" s="4" t="s">
        <v>195</v>
      </c>
    </row>
  </sheetData>
  <mergeCells count="4">
    <mergeCell ref="A1:B1"/>
    <mergeCell ref="A55:G55"/>
    <mergeCell ref="B56:G56"/>
    <mergeCell ref="B57:G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2</v>
      </c>
      <c r="B1" s="2" t="s">
        <v>57</v>
      </c>
      <c r="C1" s="2" t="s">
        <v>1</v>
      </c>
    </row>
    <row r="2" spans="1:4">
      <c r="B2" s="2" t="s">
        <v>2</v>
      </c>
      <c r="C2" s="2" t="s">
        <v>2</v>
      </c>
      <c r="D2" s="2" t="s">
        <v>58</v>
      </c>
    </row>
    <row r="3" spans="1:4">
      <c r="A3" s="3" t="s">
        <v>643</v>
      </c>
    </row>
    <row r="4" spans="1:4">
      <c r="A4" s="4" t="s">
        <v>644</v>
      </c>
      <c r="B4" s="9" t="n">
        <v>0.4</v>
      </c>
      <c r="D4" s="9" t="n">
        <v>0.4</v>
      </c>
    </row>
    <row r="5" spans="1:4">
      <c r="A5" s="4" t="s">
        <v>645</v>
      </c>
    </row>
    <row r="6" spans="1:4">
      <c r="A6" s="3" t="s">
        <v>643</v>
      </c>
    </row>
    <row r="7" spans="1:4">
      <c r="A7" s="4" t="s">
        <v>644</v>
      </c>
      <c r="B7" s="9" t="n">
        <v>0.3</v>
      </c>
      <c r="C7" s="9" t="n">
        <v>0.3</v>
      </c>
    </row>
    <row r="8" spans="1:4">
      <c r="A8" s="4" t="s">
        <v>646</v>
      </c>
      <c r="B8" s="7" t="n">
        <v>33.15</v>
      </c>
      <c r="C8" s="7" t="n">
        <v>33.1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89</v>
      </c>
    </row>
    <row r="2" spans="1:3">
      <c r="A2" s="3" t="s">
        <v>648</v>
      </c>
    </row>
    <row r="3" spans="1:3">
      <c r="A3" s="4" t="s">
        <v>103</v>
      </c>
      <c r="B3" s="6" t="n">
        <v>59510</v>
      </c>
      <c r="C3" s="6" t="n">
        <v>57421</v>
      </c>
    </row>
    <row r="4" spans="1:3">
      <c r="A4" s="4" t="s">
        <v>649</v>
      </c>
    </row>
    <row r="5" spans="1:3">
      <c r="A5" s="3" t="s">
        <v>648</v>
      </c>
    </row>
    <row r="6" spans="1:3">
      <c r="A6" s="4" t="s">
        <v>447</v>
      </c>
      <c r="B6" s="5" t="n">
        <v>43461</v>
      </c>
      <c r="C6" s="5" t="n">
        <v>42101</v>
      </c>
    </row>
    <row r="7" spans="1:3">
      <c r="A7" s="4" t="s">
        <v>448</v>
      </c>
      <c r="B7" s="5" t="n">
        <v>3570</v>
      </c>
      <c r="C7" s="5" t="n">
        <v>3341</v>
      </c>
    </row>
    <row r="8" spans="1:3">
      <c r="A8" s="4" t="s">
        <v>450</v>
      </c>
      <c r="B8" s="5" t="n">
        <v>12479</v>
      </c>
      <c r="C8" s="5" t="n">
        <v>11979</v>
      </c>
    </row>
    <row r="9" spans="1:3">
      <c r="A9" s="4" t="s">
        <v>103</v>
      </c>
      <c r="B9" s="5" t="n">
        <v>59510</v>
      </c>
      <c r="C9" s="5" t="n">
        <v>57421</v>
      </c>
    </row>
    <row r="10" spans="1:3">
      <c r="A10" s="3" t="s">
        <v>650</v>
      </c>
    </row>
    <row r="11" spans="1:3">
      <c r="A11" s="4" t="s">
        <v>651</v>
      </c>
      <c r="B11" s="5" t="n">
        <v>7900</v>
      </c>
      <c r="C11" s="5" t="n">
        <v>7900</v>
      </c>
    </row>
    <row r="12" spans="1:3">
      <c r="A12" s="4" t="s">
        <v>652</v>
      </c>
    </row>
    <row r="13" spans="1:3">
      <c r="A13" s="3" t="s">
        <v>648</v>
      </c>
    </row>
    <row r="14" spans="1:3">
      <c r="A14" s="4" t="s">
        <v>447</v>
      </c>
      <c r="B14" s="5" t="n">
        <v>4</v>
      </c>
      <c r="C14" s="5" t="n">
        <v>5</v>
      </c>
    </row>
    <row r="15" spans="1:3">
      <c r="A15" s="4" t="s">
        <v>448</v>
      </c>
      <c r="B15" s="5" t="n">
        <v>3570</v>
      </c>
      <c r="C15" s="5" t="n">
        <v>3341</v>
      </c>
    </row>
    <row r="16" spans="1:3">
      <c r="A16" s="4" t="s">
        <v>103</v>
      </c>
      <c r="B16" s="5" t="n">
        <v>3574</v>
      </c>
      <c r="C16" s="5" t="n">
        <v>3346</v>
      </c>
    </row>
    <row r="17" spans="1:3">
      <c r="A17" s="4" t="s">
        <v>653</v>
      </c>
    </row>
    <row r="18" spans="1:3">
      <c r="A18" s="3" t="s">
        <v>648</v>
      </c>
    </row>
    <row r="19" spans="1:3">
      <c r="A19" s="4" t="s">
        <v>447</v>
      </c>
      <c r="B19" s="5" t="n">
        <v>35862</v>
      </c>
      <c r="C19" s="5" t="n">
        <v>34390</v>
      </c>
    </row>
    <row r="20" spans="1:3">
      <c r="A20" s="4" t="s">
        <v>103</v>
      </c>
      <c r="B20" s="5" t="n">
        <v>35862</v>
      </c>
      <c r="C20" s="5" t="n">
        <v>34390</v>
      </c>
    </row>
    <row r="21" spans="1:3">
      <c r="A21" s="4" t="s">
        <v>654</v>
      </c>
    </row>
    <row r="22" spans="1:3">
      <c r="A22" s="3" t="s">
        <v>648</v>
      </c>
    </row>
    <row r="23" spans="1:3">
      <c r="A23" s="4" t="s">
        <v>450</v>
      </c>
      <c r="B23" s="5" t="n">
        <v>12479</v>
      </c>
      <c r="C23" s="5" t="n">
        <v>11979</v>
      </c>
    </row>
    <row r="24" spans="1:3">
      <c r="A24" s="4" t="s">
        <v>103</v>
      </c>
      <c r="B24" s="5" t="n">
        <v>12479</v>
      </c>
      <c r="C24" s="5" t="n">
        <v>11979</v>
      </c>
    </row>
    <row r="25" spans="1:3">
      <c r="A25" s="3" t="s">
        <v>650</v>
      </c>
    </row>
    <row r="26" spans="1:3">
      <c r="A26" s="4" t="s">
        <v>651</v>
      </c>
      <c r="B26" s="5" t="n">
        <v>7900</v>
      </c>
      <c r="C26" s="5" t="n">
        <v>7900</v>
      </c>
    </row>
    <row r="27" spans="1:3">
      <c r="A27" s="4" t="s">
        <v>655</v>
      </c>
    </row>
    <row r="28" spans="1:3">
      <c r="A28" s="3" t="s">
        <v>648</v>
      </c>
    </row>
    <row r="29" spans="1:3">
      <c r="A29" s="4" t="s">
        <v>447</v>
      </c>
      <c r="B29" s="5" t="n">
        <v>7595</v>
      </c>
      <c r="C29" s="5" t="n">
        <v>7706</v>
      </c>
    </row>
    <row r="30" spans="1:3">
      <c r="A30" s="4" t="s">
        <v>103</v>
      </c>
      <c r="B30" s="6" t="n">
        <v>7595</v>
      </c>
      <c r="C30" s="6" t="n">
        <v>77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56</v>
      </c>
      <c r="B1" s="2" t="s">
        <v>57</v>
      </c>
      <c r="C1" s="2" t="s">
        <v>1</v>
      </c>
    </row>
    <row r="2" spans="1:3">
      <c r="B2" s="2" t="s">
        <v>657</v>
      </c>
      <c r="C2" s="2" t="s">
        <v>657</v>
      </c>
    </row>
    <row r="3" spans="1:3">
      <c r="A3" s="3" t="s">
        <v>658</v>
      </c>
    </row>
    <row r="4" spans="1:3">
      <c r="A4" s="4" t="s">
        <v>331</v>
      </c>
      <c r="B4" s="5" t="n">
        <v>2</v>
      </c>
      <c r="C4" s="5" t="n">
        <v>2</v>
      </c>
    </row>
    <row r="5" spans="1:3">
      <c r="A5" s="4" t="s">
        <v>332</v>
      </c>
      <c r="B5" s="5" t="n">
        <v>1</v>
      </c>
      <c r="C5" s="5" t="n">
        <v>1</v>
      </c>
    </row>
    <row r="6" spans="1:3">
      <c r="A6" s="4" t="s">
        <v>659</v>
      </c>
      <c r="B6" s="8" t="n">
        <v>0.5</v>
      </c>
      <c r="C6" s="8" t="n">
        <v>0.5</v>
      </c>
    </row>
    <row r="7" spans="1:3">
      <c r="A7" s="4" t="s">
        <v>252</v>
      </c>
    </row>
    <row r="8" spans="1:3">
      <c r="A8" s="3" t="s">
        <v>658</v>
      </c>
    </row>
    <row r="9" spans="1:3">
      <c r="A9" s="4" t="s">
        <v>660</v>
      </c>
      <c r="C9" s="4" t="s">
        <v>661</v>
      </c>
    </row>
    <row r="10" spans="1:3">
      <c r="A10" s="4" t="s">
        <v>662</v>
      </c>
      <c r="C10" s="4" t="s">
        <v>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96</v>
      </c>
      <c r="B1" s="2" t="s">
        <v>57</v>
      </c>
    </row>
    <row r="2" spans="1:5">
      <c r="B2" s="2" t="s">
        <v>2</v>
      </c>
      <c r="C2" s="2" t="s">
        <v>197</v>
      </c>
      <c r="D2" s="2" t="s">
        <v>58</v>
      </c>
      <c r="E2" s="2" t="s">
        <v>198</v>
      </c>
    </row>
    <row r="3" spans="1:5">
      <c r="A3" s="4" t="s">
        <v>199</v>
      </c>
      <c r="B3" s="7" t="n">
        <v>0.13</v>
      </c>
      <c r="C3" s="7" t="n">
        <v>0.13</v>
      </c>
      <c r="D3" s="7" t="n">
        <v>0.12</v>
      </c>
      <c r="E3" s="7" t="n">
        <v>0.12</v>
      </c>
    </row>
    <row r="4" spans="1:5">
      <c r="A4" s="4" t="s">
        <v>200</v>
      </c>
      <c r="B4" s="7" t="n">
        <v>0.13</v>
      </c>
      <c r="C4" s="7" t="n">
        <v>0.13</v>
      </c>
      <c r="D4" s="7" t="n">
        <v>0.12</v>
      </c>
      <c r="E4" s="7" t="n">
        <v>0.12</v>
      </c>
    </row>
    <row r="5" spans="1:5">
      <c r="A5" s="4" t="s">
        <v>168</v>
      </c>
    </row>
    <row r="6" spans="1:5">
      <c r="A6" s="4" t="s">
        <v>201</v>
      </c>
      <c r="B6" s="5" t="n">
        <v>335000</v>
      </c>
      <c r="C6" s="5" t="n">
        <v>391000</v>
      </c>
      <c r="D6" s="5" t="n">
        <v>121000</v>
      </c>
      <c r="E6" s="5" t="n">
        <v>257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6:58:20Z</dcterms:created>
  <dcterms:modified xmlns:dcterms="http://purl.org/dc/terms/" xmlns:xsi="http://www.w3.org/2001/XMLSchema-instance" xsi:type="dcterms:W3CDTF">2019-11-20T16:58:20Z</dcterms:modified>
</cp:coreProperties>
</file>